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Provitro" sheetId="10" r:id="rId10"/>
    <s:sheet name="Intangible Assets" sheetId="11" r:id="rId11"/>
    <s:sheet name="Accrued Expenses" sheetId="12" r:id="rId12"/>
    <s:sheet name="Other Liabilities" sheetId="13" r:id="rId13"/>
    <s:sheet name="Commitments and Contingencies" sheetId="14" r:id="rId14"/>
    <s:sheet name="Stock-based Compensation" sheetId="15" r:id="rId15"/>
    <s:sheet name="Gain on Contingency" sheetId="16" r:id="rId16"/>
    <s:sheet name="Income Taxes" sheetId="17" r:id="rId17"/>
    <s:sheet name="Loss per Share" sheetId="18" r:id="rId18"/>
    <s:sheet name="Basis of Presentation (Policies" sheetId="19" r:id="rId19"/>
    <s:sheet name="Accrued Expenses (Tables)" sheetId="20" r:id="rId20"/>
    <s:sheet name="Other Liabilities (Tables)" sheetId="21" r:id="rId21"/>
    <s:sheet name="Stock-based Compensation (Table" sheetId="22" r:id="rId22"/>
    <s:sheet name="Loss per Share (Tables)" sheetId="23" r:id="rId23"/>
    <s:sheet name="Basis of Presentation - Additio" sheetId="24" r:id="rId24"/>
    <s:sheet name="Provitro - Additional Informati" sheetId="25" r:id="rId25"/>
    <s:sheet name="Provitro - Additional Informa26" sheetId="26" r:id="rId26"/>
    <s:sheet name="Intangible Assets - Additional " sheetId="27" r:id="rId27"/>
    <s:sheet name="Summary of Accrued Expenses (De" sheetId="28" r:id="rId28"/>
    <s:sheet name="Other liabilities - Summary of " sheetId="29" r:id="rId29"/>
    <s:sheet name="Commitments and Contingencies -" sheetId="30" r:id="rId30"/>
    <s:sheet name="Stock-Based Compensation Expens" sheetId="31" r:id="rId31"/>
    <s:sheet name="Stock-Based Compensation Expe32" sheetId="32" r:id="rId32"/>
    <s:sheet name="Stock Option and SARs Activity " sheetId="33" r:id="rId33"/>
    <s:sheet name="Stock Option and SARs Activit34" sheetId="34" r:id="rId34"/>
    <s:sheet name="Restricted Stock Activity (Deta" sheetId="35" r:id="rId35"/>
    <s:sheet name="Stock-based Compensation - Addi" sheetId="36" r:id="rId36"/>
    <s:sheet name="Restricted Stock Granted (Detai" sheetId="37" r:id="rId37"/>
    <s:sheet name="Restricted Stock Granted (Paren" sheetId="38" r:id="rId38"/>
    <s:sheet name="Gain on Contingency - Additiona" sheetId="39" r:id="rId39"/>
    <s:sheet name="Income Taxes - Additional Infor" sheetId="40" r:id="rId40"/>
    <s:sheet name="Computation of Basic and Dilute" sheetId="41" r:id="rId41"/>
    <s:sheet name="Computation of Basic and Dilu42" sheetId="42" r:id="rId42"/>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5</t>
  </si>
  <si>
    <t>Oct. 2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PCO</t>
  </si>
  <si>
    <t>Entity Registrant Name</t>
  </si>
  <si>
    <t>Pendrell Corp</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Unaudited) - USD ($) $ in Thousands</t>
  </si>
  <si>
    <t>Dec. 31, 2014</t>
  </si>
  <si>
    <t>Current assets:</t>
  </si>
  <si>
    <t>Cash and cash equivalents</t>
  </si>
  <si>
    <t>Accounts receivable</t>
  </si>
  <si>
    <t>Other receivables-net of reserve $2,750 in both periods</t>
  </si>
  <si>
    <t>Prepaid expenses and other current assets</t>
  </si>
  <si>
    <t>Total current assets</t>
  </si>
  <si>
    <t>Property in service - net of accumulated depreciation of $720 and $1,227, respectively</t>
  </si>
  <si>
    <t>Other assets</t>
  </si>
  <si>
    <t>Intangible assets - net of accumulated amortization of $53,750 and $43,567, respectively</t>
  </si>
  <si>
    <t>Goodwill</t>
  </si>
  <si>
    <t>Total</t>
  </si>
  <si>
    <t>Current liabilities:</t>
  </si>
  <si>
    <t>Accounts payable</t>
  </si>
  <si>
    <t>Accrued expenses</t>
  </si>
  <si>
    <t>Other liabilities</t>
  </si>
  <si>
    <t>Total current liabilities</t>
  </si>
  <si>
    <t>Deferred tax liability</t>
  </si>
  <si>
    <t>Total liabilities</t>
  </si>
  <si>
    <t>Commitments and contingencies (Note 7)</t>
  </si>
  <si>
    <t xml:space="preserve"> </t>
  </si>
  <si>
    <t>Shareholders' equity and noncontrolling interests:</t>
  </si>
  <si>
    <t>Preferred stock, $0.01 par value, 75,000,000 shares authorized, no shares issued or outstanding</t>
  </si>
  <si>
    <t>Additional paid-in capital</t>
  </si>
  <si>
    <t>Accumulated deficit</t>
  </si>
  <si>
    <t>Total Pendrell shareholders' equity</t>
  </si>
  <si>
    <t>Noncontrolling interests</t>
  </si>
  <si>
    <t>Total shareholders' equity and noncontrolling interests</t>
  </si>
  <si>
    <t>Common stock, value</t>
  </si>
  <si>
    <t>Condensed Consolidated Balance Sheets (Unaudited) (Parenthetical) - USD ($) $ in Thousands</t>
  </si>
  <si>
    <t>Other receivables, reserve</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4</t>
  </si>
  <si>
    <t>Income Statement [Abstract]</t>
  </si>
  <si>
    <t>Revenue</t>
  </si>
  <si>
    <t>Operating expenses:</t>
  </si>
  <si>
    <t>Cost of revenues</t>
  </si>
  <si>
    <t>Patent administration and related costs</t>
  </si>
  <si>
    <t>Patent litigation</t>
  </si>
  <si>
    <t>General and administrative</t>
  </si>
  <si>
    <t>Stock-based compensation</t>
  </si>
  <si>
    <t>Amortization of intangible assets</t>
  </si>
  <si>
    <t>Total operating expenses</t>
  </si>
  <si>
    <t>Operating loss</t>
  </si>
  <si>
    <t>Interest income</t>
  </si>
  <si>
    <t>Interest expense</t>
  </si>
  <si>
    <t>Gain on contingency</t>
  </si>
  <si>
    <t>Other expense</t>
  </si>
  <si>
    <t>Income (loss) before income taxes</t>
  </si>
  <si>
    <t>Income tax expense</t>
  </si>
  <si>
    <t>Net income (loss)</t>
  </si>
  <si>
    <t>Net income (loss) attributable to noncontrolling interest</t>
  </si>
  <si>
    <t>Net income (loss) attributable to Pendrell</t>
  </si>
  <si>
    <t>Basic and diluted loss per share attributable to Pendrell</t>
  </si>
  <si>
    <t>[1]</t>
  </si>
  <si>
    <t>Weighted average shares outstanding used to compute basic and diluted loss per share</t>
  </si>
  <si>
    <t>Per share amount for the three months ended September 30, 2015 is less than $0.01.</t>
  </si>
  <si>
    <t>Condensed Consolidated Statements of Operations (Unaudited) (Parenthetical) - $ / shares</t>
  </si>
  <si>
    <t>Maximum</t>
  </si>
  <si>
    <t>Condensed Consolidated Statements Changes in Shareholders' Equity (Unaudited) - USD ($) $ in Thousands</t>
  </si>
  <si>
    <t>Common stock</t>
  </si>
  <si>
    <t>Common stockClass A common stock</t>
  </si>
  <si>
    <t>Common stockClass B common stock</t>
  </si>
  <si>
    <t>Shareholder's equity</t>
  </si>
  <si>
    <t>Beginning Balance at Dec. 31, 2013</t>
  </si>
  <si>
    <t>Beginning Balance (in shares) at Dec. 31, 2013</t>
  </si>
  <si>
    <t>Vesting of Class A common stock issued for Ovidian acquisition</t>
  </si>
  <si>
    <t>Issuance of Class A common stock from exercise of stock options</t>
  </si>
  <si>
    <t>Issuance of Class A common stock from exercise of stock option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Net loss</t>
  </si>
  <si>
    <t>Ending Balance at Sep. 30, 2014</t>
  </si>
  <si>
    <t>Ending Balance (in shares) at Sep. 30, 2014</t>
  </si>
  <si>
    <t>Beginning Balance at Dec. 31, 2014</t>
  </si>
  <si>
    <t>Beginning Balance (in shares) at Dec. 31, 2014</t>
  </si>
  <si>
    <t>Repurchase of restricted stock</t>
  </si>
  <si>
    <t>Repurchase of restricted stock (in shares)</t>
  </si>
  <si>
    <t>Purchase of noncontrolling interest in Provitro Biosciences LLC</t>
  </si>
  <si>
    <t>Ending Balance at Sep. 30, 2015</t>
  </si>
  <si>
    <t>Ending Balance (in shares) at Sep. 30, 2015</t>
  </si>
  <si>
    <t>Condensed Consolidated Statements of Cash Flows (Unaudited) - USD ($) $ in Thousands</t>
  </si>
  <si>
    <t>Operating activities:</t>
  </si>
  <si>
    <t>Net loss including noncontrolling interests</t>
  </si>
  <si>
    <t>Adjustments to reconcile net loss to net cash provided by (used in) operating activities:</t>
  </si>
  <si>
    <t>Depreciation</t>
  </si>
  <si>
    <t>Amortization of prepaid compensation from Ovidian acquisition</t>
  </si>
  <si>
    <t>Non-cash cost of patents monetized</t>
  </si>
  <si>
    <t>Loss associated with the abandonment and/or disposition of patents</t>
  </si>
  <si>
    <t>Loss on the disposition of property</t>
  </si>
  <si>
    <t>Other</t>
  </si>
  <si>
    <t>Other changes in certain assets and liabilities:</t>
  </si>
  <si>
    <t>Prepaid expenses and other current/non-current assets</t>
  </si>
  <si>
    <t>Accrued expenses and other current/non-current liabilities</t>
  </si>
  <si>
    <t>Net cash provided by (used in) operating activities</t>
  </si>
  <si>
    <t>Investing activities:</t>
  </si>
  <si>
    <t>Purchases of property and intangible assets</t>
  </si>
  <si>
    <t>Proceeds associated with the disposition of property</t>
  </si>
  <si>
    <t>Net cash used in investing activities</t>
  </si>
  <si>
    <t>Financing activities:</t>
  </si>
  <si>
    <t>Proceeds from exercise of stock options</t>
  </si>
  <si>
    <t>Payment of statutory taxes for stock awards</t>
  </si>
  <si>
    <t>Payment of accrued obligations for purchased intangible assets</t>
  </si>
  <si>
    <t>Net cash used in financing activities</t>
  </si>
  <si>
    <t>Net decrease in cash and cash equivalents</t>
  </si>
  <si>
    <t>Cash and cash equivalents - beginning of period</t>
  </si>
  <si>
    <t>Cash and cash equivalents - end of period</t>
  </si>
  <si>
    <t>Supplemental disclosures:</t>
  </si>
  <si>
    <t>Income taxes paid</t>
  </si>
  <si>
    <t>Supplemental disclosure of non-cash activities:</t>
  </si>
  <si>
    <t>Note receivable for disposition of property</t>
  </si>
  <si>
    <t>Nature of Business</t>
  </si>
  <si>
    <t>Accounting Policies [Abstract]</t>
  </si>
  <si>
    <t>1. Nature of Business
These condensed consolidated financial statements include the
accounts of Pendrell Corporation (“Pendrell”) and its
consolidated subsidiaries (collectively referred to as the
“Company”). The Company’s strategy, through its
consolidated subsidiaries, is to invest in, acquire and develop
businesses with unique technologies that are often protected by
intellectual property (“IP”) rights, and that present
the opportunity to address large, global markets. The
Company’s subsidiaries focus on licensing the IP rights they
hold to third parties and pursuing relevant product opportunities.
The Company regularly evaluates its existing investments to
determine whether retention or disposition is appropriate, and
investigates new investment and business acquisition opportunities.
The Company also advises its clients on various IP strategies and
transactions.</t>
  </si>
  <si>
    <t>Basis of Presentation</t>
  </si>
  <si>
    <t>2. Basis of Presentation
Interim Financial Statements—
Principles of Consolidation—
In February 2015, the Company acquired the minority partner’s
interest in Provitro Biosciences LLC (“Provitro”) for
nominal consideration resulting in 100% ownership of Provitro. The
Company continues to have a minority partner in its ContentGuard
Holdings, Inc. (“ContentGuard”) subsidiary.
Segment Information—
Use of Estimates—
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
Accounting Policies—</t>
  </si>
  <si>
    <t>Provitro</t>
  </si>
  <si>
    <t>Business Combinations [Abstract]</t>
  </si>
  <si>
    <t>3. Provitro
In February 2013, the Company acquired a 68.75% interest in
Provitro, the developer of the Provitro™ proprietary
micro-propagation technology that is designed to facilitate the
production on a commercial scale of certain plants, particularly
timber bamboo. In February 2015, the Company acquired the minority
partner’s interest in Provitro for nominal consideration
resulting in 100% ownership of Provitro. The assets and liabilities
of Provitro were measured at fair value as of the acquisition date.
The assets, liabilities and activities of Provitro since the date
of acquisition in February 2013 have been included in the
Company’s consolidated financial statements.
From acquisition through the year ended December 31, 2014, the
Company attempted to develop a strategy to commercialize the
Provitro™ technology, but did not generate revenue from the
technology. In January 2015, the Company suspended further
development of the Provitro™ technology due to the
Company’s inability to identify near-term opportunities for
commercialization. The Company began seeking a buyer for
Provitro’s assets and took an $11.0 million impairment charge
during the fourth quarter of its year ended December 31, 2014.
The impairment charge was equal to the sum of its unamortized
investment in the Provitro™ technology and the goodwill
associated with its acquisition of Provitro.
In September 2015, the Company sold Provitro’s facility and
related tangible assets for $2.0 million, resulting in a $0.7
million loss which is included in general and administrative
expenses for the three months ended September 30,
2015. The purchase price will be paid in installments of which
$0.1 million was paid immediately, $1.3 million will be paid within
twelve months and is included in other current receivables and the
remaining $0.6 million is due in March 2017 and is included in
other non-current assets.The Company retained its rights to
Provitro’s micro-propagation technology. However, it does not
expect to generate revenue from the technology in the foreseeable
future.</t>
  </si>
  <si>
    <t>Intangible Assets</t>
  </si>
  <si>
    <t>Goodwill and Intangible Assets Disclosure [Abstract]</t>
  </si>
  <si>
    <t>4. Intangible Assets
During the three and nine months ended September 30, 2015 and
during the nine months ended September 30, 2014, the Company
sold certain patents and has included the gross proceeds in
revenue. Costs associated with the patents sold, including
remaining net book value, obligations to third parties for revenue
share and success fees are included in cost of revenues. In future
periods, these costs as a percentage of revenues may vary
significantly based on the structure and terms under which we
acquired the patents that we sell.
For the three and nine months ended September 30, 2015, the
Company recognized $0.1 million and $0.9 million of losses,
respectively, on the abandonment of certain patents that were not
part of existing licensing programs or for which the Company chose
to no longer allocate resources to their maintenance and
enforcement. For the three and nine months ended September 30,
2014, the Company recognized $0.3 million and $1.6 million of
losses, respectively. Costs associated with the abandonment of
patents including any remaining net book value are included in
patent administration and related costs.
In February 2015, the Company further enhanced its existing
portfolios for an additional $2.0 million. No patents were
purchased during the nine months ended September 30, 2014.
As of September 30, 2015, the Company, through its
subsidiaries, continues to hold approximately 1,200 issued patents
worldwide, with additional patent applications pending.
It is the Company’s policy to evaluate the carrying value of
its intangible assets when events or circumstances indicate that
the carrying amounts may be impaired and the undiscounted cash
flows estimated to be generated by those assets are less than their
carrying amounts. During the three months ended September 30,
2015, certain developments arose indicating it was reasonably
possible that a portion of the Company’s patents were
impaired (see litigation discussion in footnote 7). However,
despite these developments, the Company’s estimate of
undiscounted cash flows continues to indicate that such carrying
amounts are expected to be recovered. Further, the Company
continues to believe that it is not more likely than not that the
carrying amount of its goodwill exceeds its fair
value. Nonetheless, it is reasonably possible that the
Company’s ability to realize its estimated future cash flows
may be impacted by the outcome of its trial scheduled with Apple in
November 2015. The Company will therefore continue to evaluate
the fair value of its intangible assets and goodwill as the Apple
trial progresses.</t>
  </si>
  <si>
    <t>Accrued Expenses</t>
  </si>
  <si>
    <t>Payables and Accruals [Abstract]</t>
  </si>
  <si>
    <t>5. Accrued Expenses
The following table summarizes accrued expenses (in thousands):
September 30, 2015 December 31,
Accrued payroll and related expenses $ 1,574 $ 2,570
Accrued legal, professional and other expenses 1,657 3,254
$ 3,231 $ 5,824</t>
  </si>
  <si>
    <t>Other Liabilities</t>
  </si>
  <si>
    <t>Other Liabilities Disclosure [Abstract]</t>
  </si>
  <si>
    <t>6. Other Liabilities
The following table summarizes other current liabilities (in
thousands):
September 30, 2015 December 31,
Installment payment obligation $
— $ 4,000
Restricted stock awards
— 2,254
Other 660 637
$ 660 $ 6,891</t>
  </si>
  <si>
    <t>Commitments and Contingencies</t>
  </si>
  <si>
    <t>Commitments and Contingencies Disclosure [Abstract]</t>
  </si>
  <si>
    <t>7. Commitments and Contingencies
Purchase and Lease Commitments—
Litigation—
ContentGuard Enforcement Actions
Amazon Settlement
DirecTV Settlement.
Google and Samsung Verdict
Apple Trial
Post-Trial Activities
IPR and CBM Petitions filed by Apple and Google
ZTE IPRs
ZTE Enforcement Actions
J&amp;J Collection</t>
  </si>
  <si>
    <t>Stock-based Compensation</t>
  </si>
  <si>
    <t>Disclosure of Compensation Related Costs, Share-based Payments [Abstract]</t>
  </si>
  <si>
    <t>8. Stock-based Compensation
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Stock-based compensation expense included in the condensed
consolidated statements of operations for the three and nine months
ended September 30, 2015 and 2014 was as follows (in
thousands):
Three months ended Nine months ended
2015 2014 2015 2014
Stock options $ 835 $ 1,180 $ 1,855 $ 3,629
Restricted stock awards (1) 999 263 1,416 1,566
Total stock-based compensation expense $ 1,834 $ 1,443 $ 3,271 $ 5,195
(1) Stock-based compensation expense for
the nine months ended September 30, 2015 includes $0.2 million
related to 250,000 Class A common stock restricted stock
awards that were required to be treated as a liability. The Company
settled the related liability with a $2.5 million payment in April
2015 and no further expense will be incurred. Stock-based
compensation expense for the three and nine months ended
September 30, 2014 includes $0.2 million and $0.6 million,
respectively, related to the awards.
Stock Options and Stock Appreciation Rights—
Number of shares of Weighted average
Outstanding – December 31, 2014 25,554,026 $ 1.96
Granted (1) / (2) 6,238,300 $ 1.33
Exercised (1,045,000 ) $ 1.18
Forfeited (1,826,188 ) $ 1.93
Outstanding – September 30, 2015 (3) 28,921,138 $ 1.85
Exercisable – September 30, 2015 (3) 17,597,458 $ 1.77
Vested and expected to vest – September 30, 2015 (3) 28,404,947 $ 1.86
(1) During the nine months ended
September 30, 2015, the Company granted 4.0 million stock
options to its new Chief Executive Officer (“CEO”) that
vest at a rate of 25% per year over four years, with a portion
of the annual vesting to occur only to the extent that the Company
meets its performance objectives for the preceding calendar year
under the Company’s then-applicable incentive plan. Of the
4.0 million options granted, 1.5 million vest upon the
achievement of certain performance milestones for which the related
performance targets have yet to be established. Accordingly, no
compensation expense related to those shares has been recorded. The
remaining 2.5 million options have a grant date fair value of
$1.6 million.
(2) In July 2015, the Company granted
2.2 million stock options to various employees with a grant
date fair value of $1.4 million. The service-based options are 50%
vested after one year, 75% vested after two years and 100% vested
after three years.
(3) In connection with the departure of
the Company’s former CEO, Mr. Benjamin G. Wolff, in
November 2014, the exercise period for Mr. Wolff’s
vested stock options was extended until December 15, 2015.
Excluding Mr. Wolff’s 8,277,500 vested options with a
weighted average exercise price of $1.45 and a weighted average
remaining life of 0.21 years, the weighted average exercise price
for all other outstanding, exercisable, and vested and expected to
vest options and stock appreciation rights is as follows:
Number of Weighted average
Outstanding at September 30, 2015 20,643,637 $ 2.02
Exercisable at September 30, 2015 9,319,958 $ 2.05
Vested and expected to vest at September 30, 2015 20,127,447 $ 2.03
Restricted Stock—
Number of shares of Weighted average
Unvested – December 31, 2014 2,559,514 $ 1.67
Granted 9,496,673 $ 0.79
Vested (700,372 ) $ 2.53
Forfeited (420,316 ) $ 1.55
Unvested – September 30, 2015 10,935,499 $ 0.86
Restricted stock awards granted during the nine months ended
September 30, 2015, including 9.0 million restricted
stock awards granted to its new CEO, consist of the following:
Number of shares of Grant date fair value (in thousands)
Service-based (1) 3,748,700 $ 5,016
Performance-based (2) 3,500,000 670
Market-based (3) 2,000,000 1,500
Shares issued as board of director compensation 247,973 335
Total restricted stock granted 9,496,673 $ 7,521
(1) Of the 3.7 million service-based
restricted stock awards granted, 3.5 million were granted to
the CEO and vest at a rate of 25% per year over four years.
The remaining 0.2 million of service-based restricted stock
awards were granted to various employees and vest 50% after one
year, 75% after two years and 100% after three years.
(2) The 3.5 million
performance-based restricted stock awards were all granted to the
CEO and vest at a maximum rate of 25% per year over four
years, but only if and to the extent the Company meets its
performance objectives for the preceding calendar year under the
Company’s then-applicable incentive plan. Of the awards
granted, 3.0 million vest upon the achievement of certain
performance milestones for which the related performance targets
have yet to be established. Accordingly, no compensation expense
related to those shares has been recorded.
(3) The 2.0 million market-based
restricted stock awards were all granted to the CEO and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t>
  </si>
  <si>
    <t>Gain on Contingency</t>
  </si>
  <si>
    <t>9. Gain on Contingency
During 2012, as part of the Company’s exit from the satellite
business, the Company sold its partially completed medium earth
orbit (“MEO”) satellites, related equipment, and
contracts (collectively, the “MEO Assets”). Under the
sales agreement, the Company is entitled to a substantial portion
of any proceeds that the buyer generates from the resale of the MEO
Assets. In January 2015, the buyer resold the MEO Assets and as a
result, the Company is entitled to receive up to $6.0 million,
contingent upon the buyer’s receipt of payment. On
January 14, 2015, the buyer received the first of three
scheduled payments for the MEO Assets, resulting in the
Company’s receipt of approximately $1.7 million. On
July 13, 2015, the buyer received the second payment for the
MEO Assets, which resulted in the Company’s receipt of an
additional $2.2 million. The funds received have been recorded as a
gain on contingency totaling $3.9 million for the nine months ended
September 30, 2015. Due to the uncertainty of collection, the
Company has not recognized the gain that may be generated if the
buyer receives the third scheduled payment for the MEO Assets in
early 2016.</t>
  </si>
  <si>
    <t>Income Taxes</t>
  </si>
  <si>
    <t>Income Tax Disclosure [Abstract]</t>
  </si>
  <si>
    <t>10. Income Taxes
The Company recorded a tax provision of $4.1 million and $6.3
million for the nine months ended September 30, 2015 and 2014,
respectively, related to foreign taxes withheld on revenue
generated from license agreements executed with third party
licensees domiciled in a foreign jurisdiction. In general, foreign
taxes withheld may be claimed as a deduction on future U.S.
corporate income tax returns, or as a credit against future U.S.
income tax liabilities, subject to certain limitations. However,
due to uncertainty regarding the Company’s ability to utilize
the deduction or credit resulting from the foreign withholding, at
September 30, 2015 and 2014, the Company established a full
valuation allowance against the related deferred tax asset. The
Company anticipates that it will not have a U.S. federal income tax
liability for fiscal 2015.
In October 2015, the Company filed a refund claim for approximately
$10.0 million of taxes previously withheld from payments made to
the Company by certain licensees and remitted to the Korean
government. The Company filed the refund claim as a result of
recent court decisions in Korea. Due to the uncertain nature
of the refund claim, the uncertain tax position has not been
recorded as an income tax benefit. However, the claim does
result in an increase to the Company’s unrecognized tax
benefits, which if recognized in the future will impact the
Company’s income tax rate.
Personal Holding Company Determination
Due to the significant number of shares held by the Company’s
largest shareholders and the type of income that the Company
generates, the Company must continually assess share ownership of
Pendrell and its consolidated subsidiary ContentGuard to determine
whether or not there is Concentrated Ownership of either
corporation. For 2015, the Company determined that Pendrell, the
parent company, met the Concentrated Ownership test, but that
ContentGuard has not yet met the Concentrated Ownership test due to
the interest held by its minority shareholder. If Pendrell
generates positive net PHCI, or if ContentGuard meets the
Concentrated Ownership test and generates positive net PHCI, and
they do not distribute such net PHCI to their shareholders, then
the undistributed net PHCI will be subject to the PHC tax. In this
regard, any income from ContentGuard’s resolution of the
Google Litigation and Apple Litigation will likely be classified as
PHCI.</t>
  </si>
  <si>
    <t>Loss per Share</t>
  </si>
  <si>
    <t>Earnings Per Share [Abstract]</t>
  </si>
  <si>
    <t>11. Loss per Share
Basic loss per share is calculated based on the weighted average
number of Class A common stock and Class B common stock (the
“Common Shares”) outstanding during the period. Diluted
loss per share is calculated by dividing th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loss per share.
Potential dilutive Common Shares consist of the incremental
Class A common stock issuable upon the exercise of outstanding
stock options (both vested and unvested), stock appreciation
rights,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
The following table sets forth the computation of basic and diluted
loss per share (in thousands, except share and per share data):
Three months ended Nine months ended
2015 2014 2015 2014
Net income (loss) attributable to Pendrell $ 1 $ (13,262 ) $ (8,116 ) $ (24,127 )
Weighted average common shares outstanding 267,572,793 266,520,052 266,861,073 266,200,724
Less: weighted average unvested restricted stock awards (1,819,967 ) (1,892,190 ) (1,304,890 ) (2,030,777 )
Shares used for computation of basic loss per share 265,752,826 264,627,862 265,556,183 264,169,947
Add back: weighted average unvested restricted stock awards and
units
—
—
—
—
Add back: dilutive stock options and stock appreciation rights
—
—
—
—
Shares used for computation of diluted loss per share (1) 265,752,826 264,627,862 265,556,183 264,169,947
Basic and diluted loss per share attributable to Pendrell (2) $
— $ (0.05 ) $ (0.03 ) $ (0.09 )
(1) Stock options, stock appreciation
rights, restricted stock awards and units totaling 39,856,637 for
the three and nine months ended September 30, 2015 and
31,031,430 for the three and nine months ended September 30,
2014, were excluded from the calculation of diluted loss per share
as their inclusion was anti-dilutive.
(2) Per share amount for the three months
ended September 30, 2015 is less than $0.01.</t>
  </si>
  <si>
    <t>Basis of Presentation (Policies)</t>
  </si>
  <si>
    <t>Interim Financial Statements</t>
  </si>
  <si>
    <t>Interim Financial Statements—</t>
  </si>
  <si>
    <t>Principles of Consolidation</t>
  </si>
  <si>
    <t>Principles of Consolidation—
In February 2015, the Company acquired the minority partner’s
interest in Provitro Biosciences LLC (“Provitro”) for
nominal consideration resulting in 100% ownership of Provitro. The
Company continues to have a minority partner in its ContentGuard
Holdings, Inc. (“ContentGuard”) subsidiary.</t>
  </si>
  <si>
    <t>Segment Information</t>
  </si>
  <si>
    <t>Segment Information—</t>
  </si>
  <si>
    <t>Use of Estimates</t>
  </si>
  <si>
    <t>Use of Estimates—
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t>Accounting Policies</t>
  </si>
  <si>
    <t>Accounting Policies—</t>
  </si>
  <si>
    <t>Evaluation of Intangible Assets and Goodwill</t>
  </si>
  <si>
    <t>It is the Company’s policy to evaluate the carrying value of
its intangible assets when events or circumstances indicate that
the carrying amounts may be impaired and the undiscounted cash
flows estimated to be generated by those assets are less than their
carrying amounts. During the three months ended September 30,
2015, certain developments arose indicating it was reasonably
possible that a portion of the Company’s patents were
impaired (see litigation discussion in footnote 7). However,
despite these developments, the Company’s estimate of
undiscounted cash flows continues to indicate that such carrying
amounts are expected to be recovered. Further, the Company
continues to believe that it is not more likely than not that the
carrying amount of its goodwill exceeds its fair
value. Nonetheless, it is reasonably possible that the
Company’s ability to realize its estimated future cash flows
may be impacted by the outcome of its trial scheduled with Apple in
November 2015. The Company will therefore continue to evaluate
the fair value of its intangible assets and goodwill as the Apple
trial progresses.</t>
  </si>
  <si>
    <t>Accrued Expenses (Tables)</t>
  </si>
  <si>
    <t>Summary of Accrued Expenses</t>
  </si>
  <si>
    <t>The following table summarizes accrued expenses (in thousands):
September 30, 2015 December 31,
Accrued payroll and related expenses $ 1,574 $ 2,570
Accrued legal, professional and other expenses 1,657 3,254
$ 3,231 $ 5,824</t>
  </si>
  <si>
    <t>Other Liabilities (Tables)</t>
  </si>
  <si>
    <t>Summary of Other Current Liabilities</t>
  </si>
  <si>
    <t>The following table summarizes other current liabilities (in
thousands):
September 30, 2015 December 31,
Installment payment obligation $
— $ 4,000
Restricted stock awards
— 2,254
Other 660 637
$ 660 $ 6,891</t>
  </si>
  <si>
    <t>Stock-based Compensation (Tables)</t>
  </si>
  <si>
    <t>Stock-Based Compensation Expense Included in Condensed Consolidated Statements of Operations</t>
  </si>
  <si>
    <t>Stock-based compensation expense included in the condensed
consolidated statements of operations for the three and nine months
ended September 30, 2015 and 2014 was as follows (in
thousands):
Three months ended Nine months ended
2015 2014 2015 2014
Stock options $ 835 $ 1,180 $ 1,855 $ 3,629
Restricted stock awards (1) 999 263 1,416 1,566
Total stock-based compensation expense $ 1,834 $ 1,443 $ 3,271 $ 5,195
(1) Stock-based compensation expense for
the nine months ended September 30, 2015 includes $0.2 million
related to 250,000 Class A common stock restricted stock
awards that were required to be treated as a liability. The Company
settled the related liability with a $2.5 million payment in April
2015 and no further expense will be incurred. Stock-based
compensation expense for the three and nine months ended
September 30, 2014 includes $0.2 million and $0.6 million,
respectively, related to the awards.</t>
  </si>
  <si>
    <t>Stock Option and SARs Activity</t>
  </si>
  <si>
    <t xml:space="preserve">The Company’s stock option and SARs activity for the nine
months ended September 30, 2015 is summarized as follows:
Number of shares of Weighted average
Outstanding – December 31, 2014 25,554,026 $ 1.96
Granted (1) / (2) 6,238,300 $ 1.33
Exercised (1,045,000 ) $ 1.18
Forfeited (1,826,188 ) $ 1.93
Outstanding – September 30, 2015 (3) 28,921,138 $ 1.85
Exercisable – September 30, 2015 (3) 17,597,458 $ 1.77
Vested and expected to vest – September 30, 2015 (3) 28,404,947 $ 1.86
(1) During the nine months ended
September 30, 2015, the Company granted 4.0 million stock
options to its new Chief Executive Officer (“CEO”) that
vest at a rate of 25% per year over four years, with a portion
of the annual vesting to occur only to the extent that the Company
meets its performance objectives for the preceding calendar year
under the Company’s then-applicable incentive plan. Of the
4.0 million options granted, 1.5 million vest upon the
achievement of certain performance milestones for which the related
performance targets have yet to be established. Accordingly, no
compensation expense related to those shares has been recorded. The
remaining 2.5 million options have a grant date fair value of
$1.6 million.
(2) In July 2015, the Company granted
2.2 million stock options to various employees with a grant
date fair value of $1.4 million. The service-based options are 50%
vested after one year, 75% vested after two years and 100% vested
after three years.
(3) In connection with the departure of
the Company’s former CEO, Mr. Benjamin G. Wolff, in
November 2014, the exercise period for Mr. Wolff’s
vested stock options was extended until December 15, 2015.
Excluding Mr. Wolff’s 8,277,500 vested options with a
weighted average exercise price of $1.45 and a weighted average
remaining life of 0.21 years, the weighted average exercise price
for all other outstanding, exercisable, and vested and expected to
vest options and stock appreciation rights is as follows:
Number of Weighted average
Outstanding at September 30, 2015 20,643,637 $ 2.02
Exercisable at September 30, 2015 9,319,958 $ 2.05
Vested and expected to vest at September 30, 2015 20,127,447 $ 2.03 </t>
  </si>
  <si>
    <t>Restricted Stock Activity</t>
  </si>
  <si>
    <t>The Company’s restricted stock activity for the nine
months ended September 30, 2015 is summarized as follows:
Number of shares of Weighted average
Unvested – December 31, 2014 2,559,514 $ 1.67
Granted 9,496,673 $ 0.79
Vested (700,372 ) $ 2.53
Forfeited (420,316 ) $ 1.55
Unvested – September 30, 2015 10,935,499 $ 0.86</t>
  </si>
  <si>
    <t>Restricted Stock Granted</t>
  </si>
  <si>
    <t>Restricted stock awards granted during the nine months ended
September 30, 2015, including 9.0 million restricted
stock awards granted to its new CEO, consist of the following:
Number of shares of Grant date fair value (in thousands)
Service-based (1) 3,748,700 $ 5,016
Performance-based (2) 3,500,000 670
Market-based (3) 2,000,000 1,500
Shares issued as board of director compensation 247,973 335
Total restricted stock granted 9,496,673 $ 7,521
(1) Of the 3.7 million service-based
restricted stock awards granted, 3.5 million were granted to
the CEO and vest at a rate of 25% per year over four years.
The remaining 0.2 million of service-based restricted stock
awards were granted to various employees and vest 50% after one
year, 75% after two years and 100% after three years.
(2) The 3.5 million
performance-based restricted stock awards were all granted to the
CEO and vest at a maximum rate of 25% per year over four
years, but only if and to the extent the Company meets its
performance objectives for the preceding calendar year under the
Company’s then-applicable incentive plan. Of the awards
granted, 3.0 million vest upon the achievement of certain
performance milestones for which the related performance targets
have yet to be established. Accordingly, no compensation expense
related to those shares has been recorded.
(3) The 2.0 million market-based
restricted stock awards were all granted to the CEO and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t>
  </si>
  <si>
    <t>Loss per Share (Tables)</t>
  </si>
  <si>
    <t>Computation of Basic and Diluted Loss Per Share</t>
  </si>
  <si>
    <t>The following table sets forth the computation of basic and diluted
loss per share (in thousands, except share and per share data):
Three months ended Nine months ended
2015 2014 2015 2014
Net income (loss) attributable to Pendrell $ 1 $ (13,262 ) $ (8,116 ) $ (24,127 )
Weighted average common shares outstanding 267,572,793 266,520,052 266,861,073 266,200,724
Less: weighted average unvested restricted stock awards (1,819,967 ) (1,892,190 ) (1,304,890 ) (2,030,777 )
Shares used for computation of basic loss per share 265,752,826 264,627,862 265,556,183 264,169,947
Add back: weighted average unvested restricted stock awards and
units
—
—
—
—
Add back: dilutive stock options and stock appreciation rights
—
—
—
—
Shares used for computation of diluted loss per share (1) 265,752,826 264,627,862 265,556,183 264,169,947
Basic and diluted loss per share attributable to Pendrell (2) $
— $ (0.05 ) $ (0.03 ) $ (0.09 )
(1) Stock options, stock appreciation
rights, restricted stock awards and units totaling 39,856,637 for
the three and nine months ended September 30, 2015 and
31,031,430 for the three and nine months ended September 30,
2014, were excluded from the calculation of diluted loss per share
as their inclusion was anti-dilutive.
(2) Per share amount for the three months
ended September 30, 2015 is less than $0.01.</t>
  </si>
  <si>
    <t>Basis of Presentation - Additional Information (Detail) - Segment</t>
  </si>
  <si>
    <t>Feb. 28, 2015</t>
  </si>
  <si>
    <t>Significant Accounting Policies [Line Items]</t>
  </si>
  <si>
    <t>Number of operating and reporting segments</t>
  </si>
  <si>
    <t>Provitro Biosciences LLC</t>
  </si>
  <si>
    <t>Ownership percentage</t>
  </si>
  <si>
    <t>100.00%</t>
  </si>
  <si>
    <t>Provitro - Additional Information (Detail) - Provitro Biosciences LLC - USD ($) $ in Millions</t>
  </si>
  <si>
    <t>Feb. 28, 2013</t>
  </si>
  <si>
    <t>Business Acquisition [Line Items]</t>
  </si>
  <si>
    <t>Percentage of business acquisition interest</t>
  </si>
  <si>
    <t>68.75%</t>
  </si>
  <si>
    <t>Impairment charges</t>
  </si>
  <si>
    <t>Provitro - Additional Information1 (Detail) $ in Thousands</t>
  </si>
  <si>
    <t>1 Months Ended</t>
  </si>
  <si>
    <t>Sep. 30, 2015USD ($)</t>
  </si>
  <si>
    <t>Income Statement, Balance Sheet and Additional Disclosures by Disposal Groups, Including Discontinued Operations [Line Items]</t>
  </si>
  <si>
    <t>Provitro Biosciences LLC | Disposal Group, Disposed of by Sale, Not Discontinued Operations [Member]</t>
  </si>
  <si>
    <t>Considerations paid and payable under the sale of assets</t>
  </si>
  <si>
    <t>Provitro Biosciences LLC | Disposal Group, Disposed of by Sale, Not Discontinued Operations [Member] | General and Administrative Expenses [Member]</t>
  </si>
  <si>
    <t>Loss related to tangible assets</t>
  </si>
  <si>
    <t>Provitro Biosciences LLC | Disposal Group, Disposed of by Sale, Not Discontinued Operations [Member] | Other Current Receivables [Member]</t>
  </si>
  <si>
    <t>Period over which balance payable under sale of assets</t>
  </si>
  <si>
    <t>12 months</t>
  </si>
  <si>
    <t>Provitro Biosciences LLC | Disposal Group, Disposed of by Sale, Not Discontinued Operations [Member] | Other Noncurrent Assets [Member]</t>
  </si>
  <si>
    <t>Installment period for the sale of assets</t>
  </si>
  <si>
    <t>2017-03</t>
  </si>
  <si>
    <t>Intangible Assets - Additional Information (Detail) $ in Thousands</t>
  </si>
  <si>
    <t>Feb. 28, 2015USD ($)</t>
  </si>
  <si>
    <t>Sep. 30, 2015USD ($)Patent</t>
  </si>
  <si>
    <t>Sep. 30, 2014USD ($)</t>
  </si>
  <si>
    <t>Sep. 30, 2014USD ($)Patent</t>
  </si>
  <si>
    <t>Losses on abandonment of certain patents | $</t>
  </si>
  <si>
    <t>Number of patents purchased</t>
  </si>
  <si>
    <t>Increases portfolios, Intangible assets patents | $</t>
  </si>
  <si>
    <t>Number of issued patents held</t>
  </si>
  <si>
    <t>Summary of Accrued Expenses (Detail) - USD ($) $ in Thousands</t>
  </si>
  <si>
    <t>Accrued payroll and related expenses</t>
  </si>
  <si>
    <t>Accrued legal, professional and other expenses</t>
  </si>
  <si>
    <t>Other liabilities - Summary of Other Current Liabilities (Detail) - USD ($) $ in Thousands</t>
  </si>
  <si>
    <t>Installment payment obligation</t>
  </si>
  <si>
    <t>Restricted stock awards</t>
  </si>
  <si>
    <t>Commitments and Contingencies - Additional Information (Detail)</t>
  </si>
  <si>
    <t>Jan. 31, 2014Patent</t>
  </si>
  <si>
    <t>Dec. 18, 2013Patent</t>
  </si>
  <si>
    <t>Jul. 31, 2015Patent</t>
  </si>
  <si>
    <t>Dec. 31, 2014Patent</t>
  </si>
  <si>
    <t>Oct. 26, 2015USD ($)</t>
  </si>
  <si>
    <t>Nov. 30, 2012USD ($)</t>
  </si>
  <si>
    <t>Apple Inc [Member]</t>
  </si>
  <si>
    <t>Gain And Loss Contingencies [Line Items]</t>
  </si>
  <si>
    <t>Number of inter partes review petitions</t>
  </si>
  <si>
    <t>Google And Samsung Verdict [Member] | Android Defendants [Member] | Unfavorable Regulatory Action [Member] | Subsequent Event</t>
  </si>
  <si>
    <t>Additional contingent litigation expenses associated with trial | $</t>
  </si>
  <si>
    <t>ZTE Enforcement Actions</t>
  </si>
  <si>
    <t>Number of alleged patents infringed</t>
  </si>
  <si>
    <t>Number of patents against nullity action filed</t>
  </si>
  <si>
    <t>Number of revocation of patent</t>
  </si>
  <si>
    <t>Number of patents with opposition</t>
  </si>
  <si>
    <t>Apple Litigation</t>
  </si>
  <si>
    <t>IPR and CBM Petitions by Apple</t>
  </si>
  <si>
    <t>Number of challenging validity</t>
  </si>
  <si>
    <t>IPR and CBM Petitions by Google</t>
  </si>
  <si>
    <t>Number of patents terminated or withdrawn</t>
  </si>
  <si>
    <t>IPR and CBM Petitions by Google | Maximum</t>
  </si>
  <si>
    <t>ZTE IPRs</t>
  </si>
  <si>
    <t>Number of patents remaining</t>
  </si>
  <si>
    <t>J&amp;J Arbitration</t>
  </si>
  <si>
    <t>Amount obtained from arbitration judgment | $</t>
  </si>
  <si>
    <t>Gain from collection | $</t>
  </si>
  <si>
    <t>Google Litigation</t>
  </si>
  <si>
    <t>Stock-Based Compensation Expense Included in Condensed Consolidated Statements of Operations (Detail) - USD ($) $ in Thousands</t>
  </si>
  <si>
    <t>Share-based Compensation Arrangement by Share-based Payment Award, Compensation Cost [Line Items]</t>
  </si>
  <si>
    <t>Stock options</t>
  </si>
  <si>
    <t>Stock-based compensation expense for the nine months ended September 30, 2015 includes $0.2 million related to 250,000 Class A common stock restricted stock awards that were required to be treated as a liability. The Company settled the related liability with a $2.5 million payment in April 2015 and no further expense will be incurred. Stock-based compensation expense for the three and nine months ended September 30, 2014 includes $0.2 million and $0.6 million, respectively, related to the awards.</t>
  </si>
  <si>
    <t>Stock-Based Compensation Expense Included in Condensed Consolidated Statements of Operations (Parenthetical) (Detail) - USD ($) $ in Thousands</t>
  </si>
  <si>
    <t>Apr. 30, 2015</t>
  </si>
  <si>
    <t>Apr. 15, 2015</t>
  </si>
  <si>
    <t>Restricted stock awards liability</t>
  </si>
  <si>
    <t>Payment to settle related liability</t>
  </si>
  <si>
    <t>Restricted stock awards accounted for liability awards</t>
  </si>
  <si>
    <t>Stock Option and SARs Activity (Detail) - Stock Options and Stock Appreciation Rights</t>
  </si>
  <si>
    <t>Sep. 30, 2015$ / sharesshares</t>
  </si>
  <si>
    <t>Number of shares of Class A common stock underlying options and SARs</t>
  </si>
  <si>
    <t>Outstanding at beginning of period</t>
  </si>
  <si>
    <t>Granted</t>
  </si>
  <si>
    <t>[1],[2]</t>
  </si>
  <si>
    <t>Exercised</t>
  </si>
  <si>
    <t>Forfeited</t>
  </si>
  <si>
    <t>Outstanding at end of period</t>
  </si>
  <si>
    <t>[3]</t>
  </si>
  <si>
    <t>Exercisable at end of period</t>
  </si>
  <si>
    <t>Vested and expected to vest at end of period</t>
  </si>
  <si>
    <t>Weighted average exercise price</t>
  </si>
  <si>
    <t>Outstanding at beginning of period | $ / shares</t>
  </si>
  <si>
    <t>Granted | $ / shares</t>
  </si>
  <si>
    <t>Exercised | $ / shares</t>
  </si>
  <si>
    <t>Forfeited | $ / shares</t>
  </si>
  <si>
    <t>Outstanding at end of period | $ / shares</t>
  </si>
  <si>
    <t>Exercisable at end of period | $ / shares</t>
  </si>
  <si>
    <t>Vested and expected to vest at end of period | $ / shares</t>
  </si>
  <si>
    <t>During the nine months ended September 30, 2015, the Company granted 4.0 million stock options to its new Chief Executive Officer ("CEO") that vest at a rate of 25% per year over four years, with a portion of the annual vesting to occur only to the extent that the Company meets its performance objectives for the preceding calendar year under the Company's then-applicable incentive plan. Of the 4.0 million options granted, 1.5 million vest upon the achievement of certain performance milestones for which the related performance targets have yet to be established. Accordingly, no compensation expense related to those shares has been recorded. The remaining 2.5 million options have a grant date fair value of $1.6 million.</t>
  </si>
  <si>
    <t>[2]</t>
  </si>
  <si>
    <t>In July 2015, the Company granted 2.2 million stock options to various employees with a grant date fair value of $1.4 million. The service based options are 50% vested at one year, 75% vested after two years and 100% vested after three years.</t>
  </si>
  <si>
    <t>In connection with the departure of the Company's former CEO, Mr. Benjamin G. Wolff, in November 2014, the exercise period for Mr. Wolff's vested stock options was extended until December 15, 2015. Excluding Mr. Wolff's 8,277,500 vested options with a weighted average exercise price of $1.45 and a weighted average remaining life of 0.21 years, the weighted average exercise price for all other outstanding, exercisable, and vested and expected to vest options and stock appreciation rights is as follows:</t>
  </si>
  <si>
    <t>Stock Option and SARs Activity (Parenthetical) (Detail) - USD ($)</t>
  </si>
  <si>
    <t>Jul. 31, 2015</t>
  </si>
  <si>
    <t>Stock Options and Stock Appreciation Rights</t>
  </si>
  <si>
    <t>Share-based Compensation Arrangement by Share-based Payment Award [Line Items]</t>
  </si>
  <si>
    <t>Stock options granted</t>
  </si>
  <si>
    <t>Stock Options and Stock Appreciation Rights | Excluding Benjamin G- Wolff</t>
  </si>
  <si>
    <t>Stock Options and Stock Appreciation Rights | Chief Executive Officer</t>
  </si>
  <si>
    <t>Weighted average remaining contractual term, Vested and expected to vest</t>
  </si>
  <si>
    <t>2 months 16 days</t>
  </si>
  <si>
    <t>Stock options | Chief Executive Officer</t>
  </si>
  <si>
    <t>Stock options award vesting period</t>
  </si>
  <si>
    <t>4 years</t>
  </si>
  <si>
    <t>Compensation expense related to shares</t>
  </si>
  <si>
    <t>Stock options | Chief Executive Officer | One Year from the Date of Grant</t>
  </si>
  <si>
    <t>Stock options vesting percentage</t>
  </si>
  <si>
    <t>25.00%</t>
  </si>
  <si>
    <t>Stock options | Chief Executive Officer | Second Year from the Date of Grant</t>
  </si>
  <si>
    <t>Stock options | Chief Executive Officer | Third Year from the Date of Grant</t>
  </si>
  <si>
    <t>Stock options | Chief Executive Officer | Fourth Year from the Date of Grant</t>
  </si>
  <si>
    <t>Stock options | Chief Executive Officer | Performance- based</t>
  </si>
  <si>
    <t>Stock options, Vest upon achievement of performance milestones</t>
  </si>
  <si>
    <t>Number of non-vested stock options remaining</t>
  </si>
  <si>
    <t>Stock options grant date fair value</t>
  </si>
  <si>
    <t>Service Based Options | Employees</t>
  </si>
  <si>
    <t>Service Based Options | Employees | Vest After One Year [Member]</t>
  </si>
  <si>
    <t>50.00%</t>
  </si>
  <si>
    <t>Service Based Options | Employees | Vest After Two Years [Member]</t>
  </si>
  <si>
    <t>75.00%</t>
  </si>
  <si>
    <t>Service Based Options | Employees | Vest After Three Years [Member]</t>
  </si>
  <si>
    <t>Restricted Stock Activity (Detail) - Restricted Stock And Units Equity And Liability Awards</t>
  </si>
  <si>
    <t>Number of shares of Class A common stock underlying restricted stock awards</t>
  </si>
  <si>
    <t>Unvested Beginning Balance</t>
  </si>
  <si>
    <t>Vested</t>
  </si>
  <si>
    <t>Unvested Ending Balance</t>
  </si>
  <si>
    <t>Weighted average fair value per share</t>
  </si>
  <si>
    <t>Unvested Beginning Balance | $ / shares</t>
  </si>
  <si>
    <t>Vested | $ / shares</t>
  </si>
  <si>
    <t>Unvested Ending Balance | $ / shares</t>
  </si>
  <si>
    <t>Stock-based Compensation - Additional Information (Detail) shares in Millions</t>
  </si>
  <si>
    <t>Sep. 30, 2015shares</t>
  </si>
  <si>
    <t>Chief Executive Officer</t>
  </si>
  <si>
    <t>Restricted stock awards granted</t>
  </si>
  <si>
    <t>Restricted Stock Granted (Detail) $ in Thousands</t>
  </si>
  <si>
    <t>Sep. 30, 2015USD ($)shares</t>
  </si>
  <si>
    <t>Service Based Restricted Stock Awards</t>
  </si>
  <si>
    <t>Number of shares of Class A common stock underlying restricted stock awards granted | shares</t>
  </si>
  <si>
    <t>Restricted stock awards granted, Grant date fair value</t>
  </si>
  <si>
    <t>Performance Based Restricted Stock Awards</t>
  </si>
  <si>
    <t>Market Based Restricted Stock Awards</t>
  </si>
  <si>
    <t>Stock options issued as Board of Director compensation | Restricted stock awards</t>
  </si>
  <si>
    <t>Of the 3.7 million of service-based restricted stock awards granted, 3.5 million were granted to the CEO and vest at a rate of 25% per year over four years. The remaining 0.2 million of service-based restricted stock awards were granted to various employees and vest 50% at one year, 75% after two years and 100% after three years.</t>
  </si>
  <si>
    <t>The 3.5 million of performance-based restricted stock awards were all granted to the CEO and vest at a maximum rate of 25% per year over four years, but only if and to the extent the Company meets its performance objectives for the preceding calendar year under the Company's then-applicable incentive plan. Of the awards granted, 3.0 million vest upon the achievement of certain performance milestones for which the related performance targets have yet to be established. Accordingly, no compensation expense related to those shares has been recorded.</t>
  </si>
  <si>
    <t>The 2.0 million of market-based restricted stock awards were all granted to the CEO and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t>
  </si>
  <si>
    <t>Restricted Stock Granted (Parenthetical) (Detail)</t>
  </si>
  <si>
    <t>Service-based restricted stock awards granted</t>
  </si>
  <si>
    <t>Service Based Restricted Stock Awards | Chief Executive Officer</t>
  </si>
  <si>
    <t>Restricted stock awards vesting period</t>
  </si>
  <si>
    <t>Service Based Restricted Stock Awards | Chief Executive Officer | One Year from the Date of Grant</t>
  </si>
  <si>
    <t>Restricted stock award vesting percentage</t>
  </si>
  <si>
    <t>Service Based Restricted Stock Awards | Chief Executive Officer | Second Year from the Date of Grant</t>
  </si>
  <si>
    <t>Service Based Restricted Stock Awards | Chief Executive Officer | Third Year from the Date of Grant</t>
  </si>
  <si>
    <t>Service Based Restricted Stock Awards | Chief Executive Officer | Fourth Year from the Date of Grant</t>
  </si>
  <si>
    <t>Service Based Restricted Stock Awards | Employees</t>
  </si>
  <si>
    <t>Service Based Restricted Stock Awards | Employees | Vest After One Year [Member]</t>
  </si>
  <si>
    <t>Service Based Restricted Stock Awards | Employees | Vest After Two Years [Member]</t>
  </si>
  <si>
    <t>Service Based Restricted Stock Awards | Employees | Vest After Three Years [Member]</t>
  </si>
  <si>
    <t>Performance Based Restricted Stock Awards | Chief Executive Officer</t>
  </si>
  <si>
    <t>Restricted stock awards, Vest upon achievement of performance milestones</t>
  </si>
  <si>
    <t>Performance Based Restricted Stock Awards | Chief Executive Officer | One Year from the Date of Grant | Maximum</t>
  </si>
  <si>
    <t>Market Based Restricted Stock Awards | Chief Executive Officer</t>
  </si>
  <si>
    <t>Average closing price | $ / shares</t>
  </si>
  <si>
    <t>Stock award, period consecutive trading days</t>
  </si>
  <si>
    <t>60 days</t>
  </si>
  <si>
    <t>Restricted stock awards vesting rights</t>
  </si>
  <si>
    <t>The CEO's 2.0 million of market-based restricted stock awards fully vest when both of the following have occurred (i) the average closing price of the Company's Class A common stock, measured over any period of 60 consecutive calendar days, has reached or exceeded $3.00 per share, (the "Price Trigger") and (ii) the date is January 1, 2017 or later. If the Price Trigger is not achieved by December 31, 2019, then none of the market-based restricted stock awards will vest.</t>
  </si>
  <si>
    <t>Gain on Contingency - Additional Information (Detail)</t>
  </si>
  <si>
    <t>Jul. 13, 2015USD ($)</t>
  </si>
  <si>
    <t>Jan. 14, 2015USD ($)</t>
  </si>
  <si>
    <t>Sep. 30, 2015USD ($)Payment</t>
  </si>
  <si>
    <t>Jan. 31, 2015USD ($)</t>
  </si>
  <si>
    <t>Gain Contingencies [Line Items]</t>
  </si>
  <si>
    <t>Contingent Proceeds from the Sale of Non Productive Assets</t>
  </si>
  <si>
    <t>Number of contingent scheduled payments | Payment</t>
  </si>
  <si>
    <t>First scheduled payments</t>
  </si>
  <si>
    <t>Second scheduled payments</t>
  </si>
  <si>
    <t>Third Scheduled Payments Due In Early 2016</t>
  </si>
  <si>
    <t>Gain on contingency, unrecognized amount</t>
  </si>
  <si>
    <t>Income Taxes - Additional Information (Detail) $ in Thousands</t>
  </si>
  <si>
    <t>Sep. 30, 2015USD ($)Shareholder</t>
  </si>
  <si>
    <t>Oct. 31, 2015USD ($)</t>
  </si>
  <si>
    <t>Income Tax Contingency [Line Items]</t>
  </si>
  <si>
    <t>Income tax provision</t>
  </si>
  <si>
    <t>Personal holding company determination, number of shareholders limit | Shareholder</t>
  </si>
  <si>
    <t>Ownership percentage of individual shareholders in a personal holding company</t>
  </si>
  <si>
    <t>Percentage of adjusted ordinary gross income pertaining to individual shareholders</t>
  </si>
  <si>
    <t>60.00%</t>
  </si>
  <si>
    <t>Personal holding company tax rate on net personal holding company income</t>
  </si>
  <si>
    <t>20.00%</t>
  </si>
  <si>
    <t>Subsequent Event</t>
  </si>
  <si>
    <t>Income tax refunds claims</t>
  </si>
  <si>
    <t>Computation of Basic and Diluted Loss Per Share (Detail) - USD ($) $ / shares in Units, $ in Thousands</t>
  </si>
  <si>
    <t>Weighted average common shares outstanding</t>
  </si>
  <si>
    <t>Less: weighted average unvested restricted stock awards</t>
  </si>
  <si>
    <t>Shares used for computation of basic loss per share</t>
  </si>
  <si>
    <t>Add back: weighted average unvested restricted stock awards and units</t>
  </si>
  <si>
    <t>Add back: dilutive stock options and stock appreciation rights</t>
  </si>
  <si>
    <t>Shares used for computation of diluted loss per share</t>
  </si>
  <si>
    <t>Stock options, stock appreciation rights, restricted stock awards and units totaling 39,856,637 for the three and nine months ended September 30, 2015 and 31,031,430 for the three and nine months ended September 30, 2014, were excluded from the calculation of diluted loss per share as their inclusion was anti-dilutive.</t>
  </si>
  <si>
    <t>Computation of Basic and Diluted Loss Per Share (Parenthetical) (Detail) - $ / shares</t>
  </si>
  <si>
    <t>Earnings Per Share Basic And Diluted [Line Items]</t>
  </si>
  <si>
    <t>Securities excluded from calculation of diluted los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59555</v>
      </c>
    </row>
    <row spans="1:3" r="12">
      <c s="4" t="s" r="A12">
        <v>19</v>
      </c>
      <c s="4" t="s" r="B12">
        <v>20</v>
      </c>
    </row>
    <row spans="1:3" r="13">
      <c s="4" t="s" r="A13">
        <v>21</v>
      </c>
      <c s="4" t="s" r="B13">
        <v>22</v>
      </c>
    </row>
    <row spans="1:3" r="14">
      <c s="4" t="s" r="A14">
        <v>23</v>
      </c>
    </row>
    <row spans="1:3" r="15">
      <c s="3" t="s" r="A15">
        <v>4</v>
      </c>
    </row>
    <row spans="1:3" r="16">
      <c s="4" t="s" r="A16">
        <v>24</v>
      </c>
      <c s="5" t="n" r="C16">
        <v>214319590</v>
      </c>
    </row>
    <row spans="1:3" r="17">
      <c s="4" t="s" r="A17">
        <v>25</v>
      </c>
    </row>
    <row spans="1:3" r="18">
      <c s="3" t="s" r="A18">
        <v>4</v>
      </c>
    </row>
    <row spans="1:3" r="19">
      <c s="4" t="s" r="A19">
        <v>24</v>
      </c>
      <c s="5" t="n" r="C19">
        <v>536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4</v>
      </c>
      <c s="2" t="s" r="B1">
        <v>1</v>
      </c>
    </row>
    <row spans="1:2" r="2">
      <c s="2" t="s" r="B2">
        <v>2</v>
      </c>
    </row>
    <row spans="1:2" r="3">
      <c s="3" t="s" r="A3">
        <v>169</v>
      </c>
    </row>
    <row spans="1:2" r="4">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s="1" t="s" r="A1">
        <v>182</v>
      </c>
      <c s="2" t="s" r="B1">
        <v>1</v>
      </c>
    </row>
    <row spans="1:2" r="2">
      <c s="2" t="s" r="B2">
        <v>2</v>
      </c>
    </row>
    <row spans="1:2" r="3">
      <c s="3" t="s" r="A3">
        <v>152</v>
      </c>
    </row>
    <row spans="1:2" r="4">
      <c s="4" t="s" r="A4">
        <v>183</v>
      </c>
      <c s="4" t="s" r="B4">
        <v>184</v>
      </c>
    </row>
    <row spans="1:2" r="5">
      <c s="4" t="s" r="A5">
        <v>185</v>
      </c>
      <c s="4" t="s" r="B5">
        <v>186</v>
      </c>
    </row>
    <row spans="1:2" r="6">
      <c s="4" t="s" r="A6">
        <v>187</v>
      </c>
      <c s="4" t="s" r="B6">
        <v>188</v>
      </c>
    </row>
    <row spans="1:2" r="7">
      <c s="4" t="s" r="A7">
        <v>189</v>
      </c>
      <c s="4" t="s" r="B7">
        <v>190</v>
      </c>
    </row>
    <row spans="1:2" r="8">
      <c s="4" t="s" r="A8">
        <v>191</v>
      </c>
      <c s="4" t="s" r="B8">
        <v>192</v>
      </c>
    </row>
    <row spans="1:2" r="9">
      <c s="4" t="s" r="A9">
        <v>193</v>
      </c>
      <c s="4" t="s" r="B9">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63617</v>
      </c>
      <c s="7" t="n" r="C3">
        <v>168793</v>
      </c>
    </row>
    <row spans="1:3" r="4">
      <c s="4" t="s" r="A4">
        <v>30</v>
      </c>
      <c s="5" t="n" r="B4">
        <v>173</v>
      </c>
      <c s="5" t="n" r="C4">
        <v>131</v>
      </c>
    </row>
    <row spans="1:3" r="5">
      <c s="4" t="s" r="A5">
        <v>31</v>
      </c>
      <c s="5" t="n" r="B5">
        <v>1477</v>
      </c>
      <c s="5" t="n" r="C5">
        <v>69</v>
      </c>
    </row>
    <row spans="1:3" r="6">
      <c s="4" t="s" r="A6">
        <v>32</v>
      </c>
      <c s="5" t="n" r="B6">
        <v>418</v>
      </c>
      <c s="5" t="n" r="C6">
        <v>774</v>
      </c>
    </row>
    <row spans="1:3" r="7">
      <c s="4" t="s" r="A7">
        <v>33</v>
      </c>
      <c s="5" t="n" r="B7">
        <v>165685</v>
      </c>
      <c s="5" t="n" r="C7">
        <v>169767</v>
      </c>
    </row>
    <row spans="1:3" r="8">
      <c s="4" t="s" r="A8">
        <v>34</v>
      </c>
      <c s="5" t="n" r="B8">
        <v>155</v>
      </c>
      <c s="5" t="n" r="C8">
        <v>3372</v>
      </c>
    </row>
    <row spans="1:3" r="9">
      <c s="4" t="s" r="A9">
        <v>35</v>
      </c>
      <c s="5" t="n" r="B9">
        <v>2156</v>
      </c>
      <c s="5" t="n" r="C9">
        <v>54</v>
      </c>
    </row>
    <row spans="1:3" r="10">
      <c s="4" t="s" r="A10">
        <v>36</v>
      </c>
      <c s="5" t="n" r="B10">
        <v>99930</v>
      </c>
      <c s="5" t="n" r="C10">
        <v>109702</v>
      </c>
    </row>
    <row spans="1:3" r="11">
      <c s="4" t="s" r="A11">
        <v>37</v>
      </c>
      <c s="5" t="n" r="B11">
        <v>21209</v>
      </c>
      <c s="5" t="n" r="C11">
        <v>21209</v>
      </c>
    </row>
    <row spans="1:3" r="12">
      <c s="4" t="s" r="A12">
        <v>38</v>
      </c>
      <c s="5" t="n" r="B12">
        <v>289135</v>
      </c>
      <c s="5" t="n" r="C12">
        <v>304104</v>
      </c>
    </row>
    <row spans="1:3" r="13">
      <c s="3" t="s" r="A13">
        <v>39</v>
      </c>
    </row>
    <row spans="1:3" r="14">
      <c s="4" t="s" r="A14">
        <v>40</v>
      </c>
      <c s="5" t="n" r="B14">
        <v>274</v>
      </c>
      <c s="5" t="n" r="C14">
        <v>281</v>
      </c>
    </row>
    <row spans="1:3" r="15">
      <c s="4" t="s" r="A15">
        <v>41</v>
      </c>
      <c s="5" t="n" r="B15">
        <v>3231</v>
      </c>
      <c s="5" t="n" r="C15">
        <v>5824</v>
      </c>
    </row>
    <row spans="1:3" r="16">
      <c s="4" t="s" r="A16">
        <v>42</v>
      </c>
      <c s="5" t="n" r="B16">
        <v>660</v>
      </c>
      <c s="5" t="n" r="C16">
        <v>6891</v>
      </c>
    </row>
    <row spans="1:3" r="17">
      <c s="4" t="s" r="A17">
        <v>43</v>
      </c>
      <c s="5" t="n" r="B17">
        <v>4165</v>
      </c>
      <c s="5" t="n" r="C17">
        <v>12996</v>
      </c>
    </row>
    <row spans="1:3" r="18">
      <c s="4" t="s" r="A18">
        <v>44</v>
      </c>
      <c s="5" t="n" r="B18">
        <v>1521</v>
      </c>
      <c s="5" t="n" r="C18">
        <v>1521</v>
      </c>
    </row>
    <row spans="1:3" r="19">
      <c s="4" t="s" r="A19">
        <v>45</v>
      </c>
      <c s="7" t="n" r="B19">
        <v>5686</v>
      </c>
      <c s="7" t="n" r="C19">
        <v>14517</v>
      </c>
    </row>
    <row spans="1:3" r="20">
      <c s="4" t="s" r="A20">
        <v>46</v>
      </c>
      <c s="4" t="s" r="B20">
        <v>47</v>
      </c>
      <c s="4" t="s" r="C20">
        <v>47</v>
      </c>
    </row>
    <row spans="1:3" r="21">
      <c s="3" t="s" r="A21">
        <v>48</v>
      </c>
    </row>
    <row spans="1:3" r="22">
      <c s="4" t="s" r="A22">
        <v>49</v>
      </c>
      <c s="4" t="s" r="B22">
        <v>47</v>
      </c>
      <c s="4" t="s" r="C22">
        <v>47</v>
      </c>
    </row>
    <row spans="1:3" r="23">
      <c s="4" t="s" r="A23">
        <v>50</v>
      </c>
      <c s="7" t="n" r="B23">
        <v>1957080</v>
      </c>
      <c s="7" t="n" r="C23">
        <v>1952880</v>
      </c>
    </row>
    <row spans="1:3" r="24">
      <c s="4" t="s" r="A24">
        <v>51</v>
      </c>
      <c s="5" t="n" r="B24">
        <v>-1679259</v>
      </c>
      <c s="5" t="n" r="C24">
        <v>-1671135</v>
      </c>
    </row>
    <row spans="1:3" r="25">
      <c s="4" t="s" r="A25">
        <v>52</v>
      </c>
      <c s="5" t="n" r="B25">
        <v>280502</v>
      </c>
      <c s="5" t="n" r="C25">
        <v>284414</v>
      </c>
    </row>
    <row spans="1:3" r="26">
      <c s="4" t="s" r="A26">
        <v>53</v>
      </c>
      <c s="5" t="n" r="B26">
        <v>2947</v>
      </c>
      <c s="5" t="n" r="C26">
        <v>5173</v>
      </c>
    </row>
    <row spans="1:3" r="27">
      <c s="4" t="s" r="A27">
        <v>54</v>
      </c>
      <c s="5" t="n" r="B27">
        <v>283449</v>
      </c>
      <c s="5" t="n" r="C27">
        <v>289587</v>
      </c>
    </row>
    <row spans="1:3" r="28">
      <c s="4" t="s" r="A28">
        <v>38</v>
      </c>
      <c s="5" t="n" r="B28">
        <v>289135</v>
      </c>
      <c s="5" t="n" r="C28">
        <v>304104</v>
      </c>
    </row>
    <row spans="1:3" r="29">
      <c s="4" t="s" r="A29">
        <v>23</v>
      </c>
    </row>
    <row spans="1:3" r="30">
      <c s="3" t="s" r="A30">
        <v>48</v>
      </c>
    </row>
    <row spans="1:3" r="31">
      <c s="4" t="s" r="A31">
        <v>55</v>
      </c>
      <c s="5" t="n" r="B31">
        <v>2144</v>
      </c>
      <c s="5" t="n" r="C31">
        <v>2132</v>
      </c>
    </row>
    <row spans="1:3" r="32">
      <c s="4" t="s" r="A32">
        <v>25</v>
      </c>
    </row>
    <row spans="1:3" r="33">
      <c s="3" t="s" r="A33">
        <v>48</v>
      </c>
    </row>
    <row spans="1:3" r="34">
      <c s="4" t="s" r="A34">
        <v>55</v>
      </c>
      <c s="7" t="n" r="B34">
        <v>537</v>
      </c>
      <c s="7" t="n" r="C34">
        <v>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63</v>
      </c>
    </row>
    <row spans="1:2" r="4">
      <c s="4" t="s" r="A4">
        <v>196</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8</v>
      </c>
      <c s="2" t="s" r="B1">
        <v>1</v>
      </c>
    </row>
    <row spans="1:2" r="2">
      <c s="2" t="s" r="B2">
        <v>2</v>
      </c>
    </row>
    <row spans="1:2" r="3">
      <c s="3" t="s" r="A3">
        <v>166</v>
      </c>
    </row>
    <row spans="1:2" r="4">
      <c s="4" t="s" r="A4">
        <v>199</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72</v>
      </c>
    </row>
    <row spans="1:2" r="4">
      <c s="4" t="s" r="A4">
        <v>202</v>
      </c>
      <c s="4" t="s" r="B4">
        <v>203</v>
      </c>
    </row>
    <row spans="1:2" r="5">
      <c s="4" t="s" r="A5">
        <v>204</v>
      </c>
      <c s="4" t="s" r="B5">
        <v>205</v>
      </c>
    </row>
    <row spans="1:2" r="6">
      <c s="4" t="s" r="A6">
        <v>206</v>
      </c>
      <c s="4" t="s" r="B6">
        <v>207</v>
      </c>
    </row>
    <row spans="1:2" r="7">
      <c s="4" t="s" r="A7">
        <v>208</v>
      </c>
      <c s="4" t="s" r="B7">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0</v>
      </c>
      <c s="2" t="s" r="B1">
        <v>1</v>
      </c>
    </row>
    <row spans="1:2" r="2">
      <c s="2" t="s" r="B2">
        <v>2</v>
      </c>
    </row>
    <row spans="1:2" r="3">
      <c s="3" t="s" r="A3">
        <v>180</v>
      </c>
    </row>
    <row spans="1:2" r="4">
      <c s="4" t="s" r="A4">
        <v>211</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213</v>
      </c>
      <c s="2" t="s" r="B1">
        <v>1</v>
      </c>
    </row>
    <row spans="1:3" r="2">
      <c s="2" t="s" r="B2">
        <v>2</v>
      </c>
      <c s="2" t="s" r="C2">
        <v>214</v>
      </c>
    </row>
    <row spans="1:3" r="3">
      <c s="3" t="s" r="A3">
        <v>215</v>
      </c>
    </row>
    <row spans="1:3" r="4">
      <c s="4" t="s" r="A4">
        <v>216</v>
      </c>
      <c s="5" t="n" r="B4">
        <v>1</v>
      </c>
    </row>
    <row spans="1:3" r="5">
      <c s="4" t="s" r="A5">
        <v>217</v>
      </c>
    </row>
    <row spans="1:3" r="6">
      <c s="3" t="s" r="A6">
        <v>215</v>
      </c>
    </row>
    <row spans="1:3" r="7">
      <c s="4" t="s" r="A7">
        <v>218</v>
      </c>
      <c s="4" t="s" r="C7">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20</v>
      </c>
      <c s="2" t="s" r="B1">
        <v>69</v>
      </c>
    </row>
    <row spans="1:4" r="2">
      <c s="2" t="s" r="B2">
        <v>27</v>
      </c>
      <c s="2" t="s" r="C2">
        <v>214</v>
      </c>
      <c s="2" t="s" r="D2">
        <v>221</v>
      </c>
    </row>
    <row spans="1:4" r="3">
      <c s="3" t="s" r="A3">
        <v>222</v>
      </c>
    </row>
    <row spans="1:4" r="4">
      <c s="4" t="s" r="A4">
        <v>223</v>
      </c>
      <c s="4" t="s" r="D4">
        <v>224</v>
      </c>
    </row>
    <row spans="1:4" r="5">
      <c s="4" t="s" r="A5">
        <v>218</v>
      </c>
      <c s="4" t="s" r="C5">
        <v>219</v>
      </c>
    </row>
    <row spans="1:4" r="6">
      <c s="4" t="s" r="A6">
        <v>225</v>
      </c>
      <c s="7" t="n" r="B6">
        <v>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26</v>
      </c>
      <c s="2" t="s" r="B1">
        <v>227</v>
      </c>
      <c s="2" t="s" r="C1">
        <v>1</v>
      </c>
    </row>
    <row spans="1:3" r="2">
      <c s="2" t="s" r="B2">
        <v>228</v>
      </c>
      <c s="2" t="s" r="C2">
        <v>228</v>
      </c>
    </row>
    <row spans="1:3" r="3">
      <c s="3" t="s" r="A3">
        <v>229</v>
      </c>
    </row>
    <row spans="1:3" r="4">
      <c s="4" t="s" r="A4">
        <v>137</v>
      </c>
      <c s="7" t="n" r="C4">
        <v>103</v>
      </c>
    </row>
    <row spans="1:3" r="5">
      <c s="4" t="s" r="A5">
        <v>217</v>
      </c>
    </row>
    <row spans="1:3" r="6">
      <c s="3" t="s" r="A6">
        <v>229</v>
      </c>
    </row>
    <row spans="1:3" r="7">
      <c s="4" t="s" r="A7">
        <v>137</v>
      </c>
      <c s="5" t="n" r="C7">
        <v>100</v>
      </c>
    </row>
    <row spans="1:3" r="8">
      <c s="4" t="s" r="A8">
        <v>230</v>
      </c>
    </row>
    <row spans="1:3" r="9">
      <c s="3" t="s" r="A9">
        <v>229</v>
      </c>
    </row>
    <row spans="1:3" r="10">
      <c s="4" t="s" r="A10">
        <v>231</v>
      </c>
      <c s="7" t="n" r="B10">
        <v>2000</v>
      </c>
      <c s="5" t="n" r="C10">
        <v>2000</v>
      </c>
    </row>
    <row spans="1:3" r="11">
      <c s="4" t="s" r="A11">
        <v>232</v>
      </c>
    </row>
    <row spans="1:3" r="12">
      <c s="3" t="s" r="A12">
        <v>229</v>
      </c>
    </row>
    <row spans="1:3" r="13">
      <c s="4" t="s" r="A13">
        <v>233</v>
      </c>
      <c s="5" t="n" r="B13">
        <v>700</v>
      </c>
    </row>
    <row spans="1:3" r="14">
      <c s="4" t="s" r="A14">
        <v>234</v>
      </c>
    </row>
    <row spans="1:3" r="15">
      <c s="3" t="s" r="A15">
        <v>229</v>
      </c>
    </row>
    <row spans="1:3" r="16">
      <c s="4" t="s" r="A16">
        <v>231</v>
      </c>
      <c s="5" t="n" r="B16">
        <v>1300</v>
      </c>
      <c s="7" t="n" r="C16">
        <v>1300</v>
      </c>
    </row>
    <row spans="1:3" r="17">
      <c s="4" t="s" r="A17">
        <v>235</v>
      </c>
      <c s="4" t="s" r="C17">
        <v>236</v>
      </c>
    </row>
    <row spans="1:3" r="18">
      <c s="4" t="s" r="A18">
        <v>237</v>
      </c>
    </row>
    <row spans="1:3" r="19">
      <c s="3" t="s" r="A19">
        <v>229</v>
      </c>
    </row>
    <row spans="1:3" r="20">
      <c s="4" t="s" r="A20">
        <v>231</v>
      </c>
      <c s="7" t="n" r="B20">
        <v>600</v>
      </c>
      <c s="7" t="n" r="C20">
        <v>600</v>
      </c>
    </row>
    <row spans="1:3" r="21">
      <c s="4" t="s" r="A21">
        <v>238</v>
      </c>
      <c s="4" t="s" r="C21">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21"/>
    <col customWidth="1" max="3" min="3" width="27"/>
    <col customWidth="1" max="4" min="4" width="21"/>
    <col customWidth="1" max="5" min="5" width="27"/>
    <col customWidth="1" max="6" min="6" width="27"/>
  </cols>
  <sheetData>
    <row spans="1:6" r="1">
      <c s="1" t="s" r="A1">
        <v>240</v>
      </c>
      <c s="2" t="s" r="B1">
        <v>227</v>
      </c>
      <c s="2" t="s" r="C1">
        <v>69</v>
      </c>
      <c s="2" t="s" r="E1">
        <v>1</v>
      </c>
    </row>
    <row spans="1:6" r="2">
      <c s="2" t="s" r="B2">
        <v>241</v>
      </c>
      <c s="2" t="s" r="C2">
        <v>242</v>
      </c>
      <c s="2" t="s" r="D2">
        <v>243</v>
      </c>
      <c s="2" t="s" r="E2">
        <v>242</v>
      </c>
      <c s="2" t="s" r="F2">
        <v>244</v>
      </c>
    </row>
    <row spans="1:6" r="3">
      <c s="3" t="s" r="A3">
        <v>160</v>
      </c>
    </row>
    <row spans="1:6" r="4">
      <c s="4" t="s" r="A4">
        <v>245</v>
      </c>
      <c s="7" t="n" r="C4">
        <v>-100</v>
      </c>
      <c s="7" t="n" r="D4">
        <v>-300</v>
      </c>
      <c s="7" t="n" r="E4">
        <v>-869</v>
      </c>
      <c s="7" t="n" r="F4">
        <v>-1615</v>
      </c>
    </row>
    <row spans="1:6" r="5">
      <c s="4" t="s" r="A5">
        <v>246</v>
      </c>
      <c s="5" t="n" r="F5">
        <v>0</v>
      </c>
    </row>
    <row spans="1:6" r="6">
      <c s="4" t="s" r="A6">
        <v>247</v>
      </c>
      <c s="7" t="n" r="B6">
        <v>2000</v>
      </c>
    </row>
    <row spans="1:6" r="7">
      <c s="4" t="s" r="A7">
        <v>248</v>
      </c>
      <c s="5" t="n" r="C7">
        <v>1200</v>
      </c>
      <c s="5" t="n" r="E7">
        <v>12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49</v>
      </c>
      <c s="2" t="s" r="B1">
        <v>2</v>
      </c>
      <c s="2" t="s" r="C1">
        <v>27</v>
      </c>
    </row>
    <row spans="1:3" r="2">
      <c s="3" t="s" r="A2">
        <v>163</v>
      </c>
    </row>
    <row spans="1:3" r="3">
      <c s="4" t="s" r="A3">
        <v>250</v>
      </c>
      <c s="7" t="n" r="B3">
        <v>1574</v>
      </c>
      <c s="7" t="n" r="C3">
        <v>2570</v>
      </c>
    </row>
    <row spans="1:3" r="4">
      <c s="4" t="s" r="A4">
        <v>251</v>
      </c>
      <c s="5" t="n" r="B4">
        <v>1657</v>
      </c>
      <c s="5" t="n" r="C4">
        <v>3254</v>
      </c>
    </row>
    <row spans="1:3" r="5">
      <c s="4" t="s" r="A5">
        <v>41</v>
      </c>
      <c s="7" t="n" r="B5">
        <v>3231</v>
      </c>
      <c s="7" t="n" r="C5">
        <v>58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2</v>
      </c>
      <c s="2" t="s" r="B1">
        <v>2</v>
      </c>
      <c s="2" t="s" r="C1">
        <v>27</v>
      </c>
    </row>
    <row spans="1:3" r="2">
      <c s="3" t="s" r="A2">
        <v>166</v>
      </c>
    </row>
    <row spans="1:3" r="3">
      <c s="4" t="s" r="A3">
        <v>253</v>
      </c>
      <c s="7" t="n" r="C3">
        <v>4000</v>
      </c>
    </row>
    <row spans="1:3" r="4">
      <c s="4" t="s" r="A4">
        <v>254</v>
      </c>
      <c s="5" t="n" r="C4">
        <v>2254</v>
      </c>
    </row>
    <row spans="1:3" r="5">
      <c s="4" t="s" r="A5">
        <v>130</v>
      </c>
      <c s="7" t="n" r="B5">
        <v>660</v>
      </c>
      <c s="5" t="n" r="C5">
        <v>637</v>
      </c>
    </row>
    <row spans="1:3" r="6">
      <c s="4" t="s" r="A6">
        <v>42</v>
      </c>
      <c s="7" t="n" r="B6">
        <v>660</v>
      </c>
      <c s="7" t="n" r="C6">
        <v>68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27</v>
      </c>
    </row>
    <row spans="1:3" r="2">
      <c s="4" t="s" r="A2">
        <v>57</v>
      </c>
      <c s="7" t="n" r="B2">
        <v>2750</v>
      </c>
      <c s="7" t="n" r="C2">
        <v>2750</v>
      </c>
    </row>
    <row spans="1:3" r="3">
      <c s="4" t="s" r="A3">
        <v>58</v>
      </c>
      <c s="5" t="n" r="B3">
        <v>720</v>
      </c>
      <c s="5" t="n" r="C3">
        <v>1227</v>
      </c>
    </row>
    <row spans="1:3" r="4">
      <c s="4" t="s" r="A4">
        <v>59</v>
      </c>
      <c s="7" t="n" r="B4">
        <v>53750</v>
      </c>
      <c s="7" t="n" r="C4">
        <v>43567</v>
      </c>
    </row>
    <row spans="1:3" r="5">
      <c s="4" t="s" r="A5">
        <v>60</v>
      </c>
      <c s="8" t="n" r="B5">
        <v>0.01</v>
      </c>
      <c s="8" t="n" r="C5">
        <v>0.01</v>
      </c>
    </row>
    <row spans="1:3" r="6">
      <c s="4" t="s" r="A6">
        <v>61</v>
      </c>
      <c s="5" t="n" r="B6">
        <v>75000000</v>
      </c>
      <c s="5" t="n" r="C6">
        <v>75000000</v>
      </c>
    </row>
    <row spans="1:3" r="7">
      <c s="4" t="s" r="A7">
        <v>62</v>
      </c>
      <c s="5" t="n" r="B7">
        <v>0</v>
      </c>
      <c s="5" t="n" r="C7">
        <v>0</v>
      </c>
    </row>
    <row spans="1:3" r="8">
      <c s="4" t="s" r="A8">
        <v>63</v>
      </c>
      <c s="5" t="n" r="B8">
        <v>0</v>
      </c>
      <c s="5" t="n" r="C8">
        <v>0</v>
      </c>
    </row>
    <row spans="1:3" r="9">
      <c s="4" t="s" r="A9">
        <v>23</v>
      </c>
    </row>
    <row spans="1:3" r="10">
      <c s="4" t="s" r="A10">
        <v>64</v>
      </c>
      <c s="8" t="n" r="B10">
        <v>0.01</v>
      </c>
      <c s="8" t="n" r="C10">
        <v>0.01</v>
      </c>
    </row>
    <row spans="1:3" r="11">
      <c s="4" t="s" r="A11">
        <v>65</v>
      </c>
      <c s="5" t="n" r="B11">
        <v>900000000</v>
      </c>
      <c s="5" t="n" r="C11">
        <v>900000000</v>
      </c>
    </row>
    <row spans="1:3" r="12">
      <c s="4" t="s" r="A12">
        <v>66</v>
      </c>
      <c s="5" t="n" r="B12">
        <v>271940395</v>
      </c>
      <c s="5" t="n" r="C12">
        <v>270745381</v>
      </c>
    </row>
    <row spans="1:3" r="13">
      <c s="4" t="s" r="A13">
        <v>67</v>
      </c>
      <c s="5" t="n" r="B13">
        <v>214171503</v>
      </c>
      <c s="5" t="n" r="C13">
        <v>212976489</v>
      </c>
    </row>
    <row spans="1:3" r="14">
      <c s="4" t="s" r="A14">
        <v>25</v>
      </c>
    </row>
    <row spans="1:3" r="15">
      <c s="4" t="s" r="A15">
        <v>64</v>
      </c>
      <c s="8" t="n" r="B15">
        <v>0.01</v>
      </c>
      <c s="8" t="n" r="C15">
        <v>0.01</v>
      </c>
    </row>
    <row spans="1:3" r="16">
      <c s="4" t="s" r="A16">
        <v>65</v>
      </c>
      <c s="5" t="n" r="B16">
        <v>150000000</v>
      </c>
      <c s="5" t="n" r="C16">
        <v>150000000</v>
      </c>
    </row>
    <row spans="1:3" r="17">
      <c s="4" t="s" r="A17">
        <v>66</v>
      </c>
      <c s="5" t="n" r="B17">
        <v>84663382</v>
      </c>
      <c s="5" t="n" r="C17">
        <v>84663382</v>
      </c>
    </row>
    <row spans="1:3" r="18">
      <c s="4" t="s" r="A18">
        <v>67</v>
      </c>
      <c s="5" t="n" r="B18">
        <v>53660000</v>
      </c>
      <c s="5" t="n" r="C18">
        <v>536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0"/>
    <col customWidth="1" max="7" min="7" width="21"/>
    <col customWidth="1" max="8" min="8" width="21"/>
  </cols>
  <sheetData>
    <row spans="1:8" r="1">
      <c s="1" t="s" r="A1">
        <v>255</v>
      </c>
      <c s="2" t="s" r="B1">
        <v>256</v>
      </c>
      <c s="2" t="s" r="C1">
        <v>257</v>
      </c>
      <c s="2" t="s" r="D1">
        <v>258</v>
      </c>
      <c s="2" t="s" r="E1">
        <v>228</v>
      </c>
      <c s="2" t="s" r="F1">
        <v>259</v>
      </c>
      <c s="2" t="s" r="G1">
        <v>260</v>
      </c>
      <c s="2" t="s" r="H1">
        <v>261</v>
      </c>
    </row>
    <row spans="1:8" r="2">
      <c s="4" t="s" r="A2">
        <v>262</v>
      </c>
    </row>
    <row spans="1:8" r="3">
      <c s="3" t="s" r="A3">
        <v>263</v>
      </c>
    </row>
    <row spans="1:8" r="4">
      <c s="4" t="s" r="A4">
        <v>264</v>
      </c>
      <c s="5" t="n" r="F4">
        <v>4</v>
      </c>
    </row>
    <row spans="1:8" r="5">
      <c s="4" t="s" r="A5">
        <v>265</v>
      </c>
    </row>
    <row spans="1:8" r="6">
      <c s="3" t="s" r="A6">
        <v>263</v>
      </c>
    </row>
    <row spans="1:8" r="7">
      <c s="4" t="s" r="A7">
        <v>266</v>
      </c>
      <c s="7" t="n" r="G7">
        <v>900000</v>
      </c>
    </row>
    <row spans="1:8" r="8">
      <c s="4" t="s" r="A8">
        <v>267</v>
      </c>
    </row>
    <row spans="1:8" r="9">
      <c s="3" t="s" r="A9">
        <v>263</v>
      </c>
    </row>
    <row spans="1:8" r="10">
      <c s="4" t="s" r="A10">
        <v>268</v>
      </c>
      <c s="5" t="n" r="F10">
        <v>3</v>
      </c>
    </row>
    <row spans="1:8" r="11">
      <c s="4" t="s" r="A11">
        <v>269</v>
      </c>
      <c s="5" t="n" r="F11">
        <v>2</v>
      </c>
    </row>
    <row spans="1:8" r="12">
      <c s="4" t="s" r="A12">
        <v>270</v>
      </c>
      <c s="5" t="n" r="F12">
        <v>1</v>
      </c>
    </row>
    <row spans="1:8" r="13">
      <c s="4" t="s" r="A13">
        <v>271</v>
      </c>
      <c s="5" t="n" r="F13">
        <v>1</v>
      </c>
    </row>
    <row spans="1:8" r="14">
      <c s="4" t="s" r="A14">
        <v>272</v>
      </c>
    </row>
    <row spans="1:8" r="15">
      <c s="3" t="s" r="A15">
        <v>263</v>
      </c>
    </row>
    <row spans="1:8" r="16">
      <c s="4" t="s" r="A16">
        <v>268</v>
      </c>
      <c s="5" t="n" r="C16">
        <v>9</v>
      </c>
    </row>
    <row spans="1:8" r="17">
      <c s="4" t="s" r="A17">
        <v>273</v>
      </c>
    </row>
    <row spans="1:8" r="18">
      <c s="3" t="s" r="A18">
        <v>263</v>
      </c>
    </row>
    <row spans="1:8" r="19">
      <c s="4" t="s" r="A19">
        <v>268</v>
      </c>
      <c s="5" t="n" r="F19">
        <v>9</v>
      </c>
    </row>
    <row spans="1:8" r="20">
      <c s="4" t="s" r="A20">
        <v>264</v>
      </c>
      <c s="5" t="n" r="F20">
        <v>29</v>
      </c>
    </row>
    <row spans="1:8" r="21">
      <c s="4" t="s" r="A21">
        <v>274</v>
      </c>
      <c s="5" t="n" r="F21">
        <v>3</v>
      </c>
    </row>
    <row spans="1:8" r="22">
      <c s="4" t="s" r="A22">
        <v>275</v>
      </c>
    </row>
    <row spans="1:8" r="23">
      <c s="3" t="s" r="A23">
        <v>263</v>
      </c>
    </row>
    <row spans="1:8" r="24">
      <c s="4" t="s" r="A24">
        <v>268</v>
      </c>
      <c s="5" t="n" r="F24">
        <v>3</v>
      </c>
    </row>
    <row spans="1:8" r="25">
      <c s="4" t="s" r="A25">
        <v>274</v>
      </c>
      <c s="5" t="n" r="D25">
        <v>1</v>
      </c>
      <c s="5" t="n" r="F25">
        <v>3</v>
      </c>
    </row>
    <row spans="1:8" r="26">
      <c s="4" t="s" r="A26">
        <v>276</v>
      </c>
      <c s="5" t="n" r="D26">
        <v>1</v>
      </c>
    </row>
    <row spans="1:8" r="27">
      <c s="4" t="s" r="A27">
        <v>277</v>
      </c>
    </row>
    <row spans="1:8" r="28">
      <c s="3" t="s" r="A28">
        <v>263</v>
      </c>
    </row>
    <row spans="1:8" r="29">
      <c s="4" t="s" r="A29">
        <v>268</v>
      </c>
      <c s="5" t="n" r="F29">
        <v>9</v>
      </c>
    </row>
    <row spans="1:8" r="30">
      <c s="4" t="s" r="A30">
        <v>278</v>
      </c>
    </row>
    <row spans="1:8" r="31">
      <c s="3" t="s" r="A31">
        <v>263</v>
      </c>
    </row>
    <row spans="1:8" r="32">
      <c s="4" t="s" r="A32">
        <v>268</v>
      </c>
      <c s="5" t="n" r="F32">
        <v>6</v>
      </c>
    </row>
    <row spans="1:8" r="33">
      <c s="4" t="s" r="A33">
        <v>276</v>
      </c>
      <c s="5" t="n" r="F33">
        <v>2</v>
      </c>
    </row>
    <row spans="1:8" r="34">
      <c s="4" t="s" r="A34">
        <v>279</v>
      </c>
      <c s="5" t="n" r="F34">
        <v>4</v>
      </c>
    </row>
    <row spans="1:8" r="35">
      <c s="4" t="s" r="A35">
        <v>280</v>
      </c>
    </row>
    <row spans="1:8" r="36">
      <c s="3" t="s" r="A36">
        <v>263</v>
      </c>
    </row>
    <row spans="1:8" r="37">
      <c s="4" t="s" r="A37">
        <v>281</v>
      </c>
      <c s="7" t="n" r="H37">
        <v>4000000</v>
      </c>
    </row>
    <row spans="1:8" r="38">
      <c s="4" t="s" r="A38">
        <v>282</v>
      </c>
      <c s="7" t="n" r="E38">
        <v>0</v>
      </c>
    </row>
    <row spans="1:8" r="39">
      <c s="4" t="s" r="A39">
        <v>283</v>
      </c>
    </row>
    <row spans="1:8" r="40">
      <c s="3" t="s" r="A40">
        <v>263</v>
      </c>
    </row>
    <row spans="1:8" r="41">
      <c s="4" t="s" r="A41">
        <v>268</v>
      </c>
      <c s="5" t="n" r="B41">
        <v>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84</v>
      </c>
      <c s="2" t="s" r="C1">
        <v>69</v>
      </c>
      <c s="2" t="s" r="E1">
        <v>1</v>
      </c>
    </row>
    <row spans="1:6" r="2">
      <c s="2" t="s" r="C2">
        <v>2</v>
      </c>
      <c s="2" t="s" r="D2">
        <v>70</v>
      </c>
      <c s="2" t="s" r="E2">
        <v>2</v>
      </c>
      <c s="2" t="s" r="F2">
        <v>70</v>
      </c>
    </row>
    <row spans="1:6" r="3">
      <c s="3" t="s" r="A3">
        <v>285</v>
      </c>
    </row>
    <row spans="1:6" r="4">
      <c s="4" t="s" r="A4">
        <v>78</v>
      </c>
      <c s="7" t="n" r="C4">
        <v>1834</v>
      </c>
      <c s="7" t="n" r="D4">
        <v>1443</v>
      </c>
      <c s="7" t="n" r="E4">
        <v>3271</v>
      </c>
      <c s="7" t="n" r="F4">
        <v>5195</v>
      </c>
    </row>
    <row spans="1:6" r="5">
      <c s="4" t="s" r="A5">
        <v>286</v>
      </c>
    </row>
    <row spans="1:6" r="6">
      <c s="3" t="s" r="A6">
        <v>285</v>
      </c>
    </row>
    <row spans="1:6" r="7">
      <c s="4" t="s" r="A7">
        <v>78</v>
      </c>
      <c s="5" t="n" r="C7">
        <v>835</v>
      </c>
      <c s="5" t="n" r="D7">
        <v>1180</v>
      </c>
      <c s="5" t="n" r="E7">
        <v>1855</v>
      </c>
      <c s="5" t="n" r="F7">
        <v>3629</v>
      </c>
    </row>
    <row spans="1:6" r="8">
      <c s="4" t="s" r="A8">
        <v>254</v>
      </c>
    </row>
    <row spans="1:6" r="9">
      <c s="3" t="s" r="A9">
        <v>285</v>
      </c>
    </row>
    <row spans="1:6" r="10">
      <c s="4" t="s" r="A10">
        <v>78</v>
      </c>
      <c s="4" t="s" r="B10">
        <v>92</v>
      </c>
      <c s="7" t="n" r="C10">
        <v>999</v>
      </c>
      <c s="7" t="n" r="D10">
        <v>263</v>
      </c>
      <c s="7" t="n" r="E10">
        <v>1416</v>
      </c>
      <c s="7" t="n" r="F10">
        <v>1566</v>
      </c>
    </row>
    <row spans="1:6" r="11">
      <c t="n" r="A11"/>
    </row>
    <row spans="1:6" r="12">
      <c s="4" t="s" r="A12">
        <v>92</v>
      </c>
      <c s="4" t="s" r="B12">
        <v>287</v>
      </c>
    </row>
  </sheetData>
  <mergeCells count="5">
    <mergeCell ref="A1:B2"/>
    <mergeCell ref="C1:D1"/>
    <mergeCell ref="E1:F1"/>
    <mergeCell ref="A11:E11"/>
    <mergeCell ref="B12:E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t="s" r="A1">
        <v>288</v>
      </c>
      <c s="2" t="s" r="B1">
        <v>227</v>
      </c>
      <c s="2" t="s" r="C1">
        <v>69</v>
      </c>
      <c s="2" t="s" r="E1">
        <v>1</v>
      </c>
    </row>
    <row spans="1:7" r="2">
      <c s="2" t="s" r="B2">
        <v>289</v>
      </c>
      <c s="2" t="s" r="C2">
        <v>2</v>
      </c>
      <c s="2" t="s" r="D2">
        <v>70</v>
      </c>
      <c s="2" t="s" r="E2">
        <v>2</v>
      </c>
      <c s="2" t="s" r="F2">
        <v>70</v>
      </c>
      <c s="2" t="s" r="G2">
        <v>290</v>
      </c>
    </row>
    <row spans="1:7" r="3">
      <c s="3" t="s" r="A3">
        <v>285</v>
      </c>
    </row>
    <row spans="1:7" r="4">
      <c s="4" t="s" r="A4">
        <v>78</v>
      </c>
      <c s="7" t="n" r="C4">
        <v>1834</v>
      </c>
      <c s="7" t="n" r="D4">
        <v>1443</v>
      </c>
      <c s="7" t="n" r="E4">
        <v>3271</v>
      </c>
      <c s="7" t="n" r="F4">
        <v>5195</v>
      </c>
    </row>
    <row spans="1:7" r="5">
      <c s="4" t="s" r="A5">
        <v>291</v>
      </c>
    </row>
    <row spans="1:7" r="6">
      <c s="3" t="s" r="A6">
        <v>285</v>
      </c>
    </row>
    <row spans="1:7" r="7">
      <c s="4" t="s" r="A7">
        <v>78</v>
      </c>
      <c s="7" t="n" r="D7">
        <v>200</v>
      </c>
      <c s="7" t="n" r="E7">
        <v>200</v>
      </c>
      <c s="7" t="n" r="F7">
        <v>600</v>
      </c>
    </row>
    <row spans="1:7" r="8">
      <c s="4" t="s" r="A8">
        <v>292</v>
      </c>
      <c s="7" t="n" r="B8">
        <v>2500</v>
      </c>
    </row>
    <row spans="1:7" r="9">
      <c s="4" t="s" r="A9">
        <v>293</v>
      </c>
      <c s="5" t="n" r="G9">
        <v>25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t="s" r="A1">
        <v>294</v>
      </c>
      <c s="2" t="s" r="B1">
        <v>1</v>
      </c>
    </row>
    <row spans="1:3" r="2">
      <c s="2" t="s" r="B2">
        <v>295</v>
      </c>
    </row>
    <row spans="1:3" r="3">
      <c s="3" t="s" r="A3">
        <v>296</v>
      </c>
    </row>
    <row spans="1:3" r="4">
      <c s="4" t="s" r="A4">
        <v>297</v>
      </c>
      <c s="5" t="n" r="B4">
        <v>25554026</v>
      </c>
    </row>
    <row spans="1:3" r="5">
      <c s="4" t="s" r="A5">
        <v>298</v>
      </c>
      <c s="5" t="n" r="B5">
        <v>6238300</v>
      </c>
      <c s="4" t="s" r="C5">
        <v>299</v>
      </c>
    </row>
    <row spans="1:3" r="6">
      <c s="4" t="s" r="A6">
        <v>300</v>
      </c>
      <c s="5" t="n" r="B6">
        <v>-1045000</v>
      </c>
    </row>
    <row spans="1:3" r="7">
      <c s="4" t="s" r="A7">
        <v>301</v>
      </c>
      <c s="5" t="n" r="B7">
        <v>-1826188</v>
      </c>
    </row>
    <row spans="1:3" r="8">
      <c s="4" t="s" r="A8">
        <v>302</v>
      </c>
      <c s="5" t="n" r="B8">
        <v>28921138</v>
      </c>
      <c s="4" t="s" r="C8">
        <v>303</v>
      </c>
    </row>
    <row spans="1:3" r="9">
      <c s="4" t="s" r="A9">
        <v>304</v>
      </c>
      <c s="5" t="n" r="B9">
        <v>17597458</v>
      </c>
      <c s="4" t="s" r="C9">
        <v>303</v>
      </c>
    </row>
    <row spans="1:3" r="10">
      <c s="4" t="s" r="A10">
        <v>305</v>
      </c>
      <c s="5" t="n" r="B10">
        <v>28404947</v>
      </c>
      <c s="4" t="s" r="C10">
        <v>303</v>
      </c>
    </row>
    <row spans="1:3" r="11">
      <c s="3" t="s" r="A11">
        <v>306</v>
      </c>
    </row>
    <row spans="1:3" r="12">
      <c s="4" t="s" r="A12">
        <v>307</v>
      </c>
      <c s="8" t="n" r="B12">
        <v>1.96</v>
      </c>
    </row>
    <row spans="1:3" r="13">
      <c s="4" t="s" r="A13">
        <v>308</v>
      </c>
      <c s="9" t="n" r="B13">
        <v>1.33</v>
      </c>
      <c s="4" t="s" r="C13">
        <v>299</v>
      </c>
    </row>
    <row spans="1:3" r="14">
      <c s="4" t="s" r="A14">
        <v>309</v>
      </c>
      <c s="9" t="n" r="B14">
        <v>1.18</v>
      </c>
    </row>
    <row spans="1:3" r="15">
      <c s="4" t="s" r="A15">
        <v>310</v>
      </c>
      <c s="9" t="n" r="B15">
        <v>1.93</v>
      </c>
    </row>
    <row spans="1:3" r="16">
      <c s="4" t="s" r="A16">
        <v>311</v>
      </c>
      <c s="9" t="n" r="B16">
        <v>1.85</v>
      </c>
      <c s="4" t="s" r="C16">
        <v>303</v>
      </c>
    </row>
    <row spans="1:3" r="17">
      <c s="4" t="s" r="A17">
        <v>312</v>
      </c>
      <c s="9" t="n" r="B17">
        <v>1.77</v>
      </c>
      <c s="4" t="s" r="C17">
        <v>303</v>
      </c>
    </row>
    <row spans="1:3" r="18">
      <c s="4" t="s" r="A18">
        <v>313</v>
      </c>
      <c s="8" t="n" r="B18">
        <v>1.86</v>
      </c>
      <c s="4" t="s" r="C18">
        <v>303</v>
      </c>
    </row>
    <row spans="1:3" r="19">
      <c t="n" r="A19"/>
    </row>
    <row spans="1:3" r="20">
      <c s="4" t="s" r="A20">
        <v>92</v>
      </c>
      <c s="4" t="s" r="B20">
        <v>314</v>
      </c>
    </row>
    <row spans="1:3" r="21">
      <c s="4" t="s" r="A21">
        <v>315</v>
      </c>
      <c s="4" t="s" r="B21">
        <v>316</v>
      </c>
    </row>
    <row spans="1:3" r="22">
      <c s="4" t="s" r="A22">
        <v>303</v>
      </c>
      <c s="4" t="s" r="B22">
        <v>317</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7"/>
    <col customWidth="1" max="5" min="5" width="4"/>
    <col customWidth="1" max="6" min="6" width="14"/>
  </cols>
  <sheetData>
    <row spans="1:6" r="1">
      <c s="1" t="s" r="A1">
        <v>318</v>
      </c>
      <c s="2" t="s" r="C1">
        <v>227</v>
      </c>
      <c s="2" t="s" r="D1">
        <v>1</v>
      </c>
    </row>
    <row spans="1:6" r="2">
      <c s="2" t="s" r="C2">
        <v>319</v>
      </c>
      <c s="2" t="s" r="D2">
        <v>2</v>
      </c>
      <c s="2" t="s" r="F2">
        <v>27</v>
      </c>
    </row>
    <row spans="1:6" r="3">
      <c s="4" t="s" r="A3">
        <v>320</v>
      </c>
    </row>
    <row spans="1:6" r="4">
      <c s="3" t="s" r="A4">
        <v>321</v>
      </c>
    </row>
    <row spans="1:6" r="5">
      <c s="4" t="s" r="A5">
        <v>322</v>
      </c>
      <c s="4" t="s" r="B5">
        <v>299</v>
      </c>
      <c s="5" t="n" r="D5">
        <v>6238300</v>
      </c>
    </row>
    <row spans="1:6" r="6">
      <c s="4" t="s" r="A6">
        <v>305</v>
      </c>
      <c s="4" t="s" r="B6">
        <v>303</v>
      </c>
      <c s="5" t="n" r="D6">
        <v>28404947</v>
      </c>
    </row>
    <row spans="1:6" r="7">
      <c s="4" t="s" r="A7">
        <v>305</v>
      </c>
      <c s="4" t="s" r="B7">
        <v>303</v>
      </c>
      <c s="8" t="n" r="D7">
        <v>1.86</v>
      </c>
    </row>
    <row spans="1:6" r="8">
      <c s="4" t="s" r="A8">
        <v>302</v>
      </c>
      <c s="5" t="n" r="D8">
        <v>28921138</v>
      </c>
      <c s="4" t="s" r="E8">
        <v>303</v>
      </c>
      <c s="5" t="n" r="F8">
        <v>25554026</v>
      </c>
    </row>
    <row spans="1:6" r="9">
      <c s="4" t="s" r="A9">
        <v>304</v>
      </c>
      <c s="4" t="s" r="B9">
        <v>303</v>
      </c>
      <c s="5" t="n" r="D9">
        <v>17597458</v>
      </c>
    </row>
    <row spans="1:6" r="10">
      <c s="4" t="s" r="A10">
        <v>302</v>
      </c>
      <c s="8" t="n" r="D10">
        <v>1.85</v>
      </c>
      <c s="4" t="s" r="E10">
        <v>303</v>
      </c>
      <c s="8" t="n" r="F10">
        <v>1.96</v>
      </c>
    </row>
    <row spans="1:6" r="11">
      <c s="4" t="s" r="A11">
        <v>304</v>
      </c>
      <c s="4" t="s" r="B11">
        <v>303</v>
      </c>
      <c s="8" t="n" r="D11">
        <v>1.77</v>
      </c>
    </row>
    <row spans="1:6" r="12">
      <c s="4" t="s" r="A12">
        <v>323</v>
      </c>
    </row>
    <row spans="1:6" r="13">
      <c s="3" t="s" r="A13">
        <v>321</v>
      </c>
    </row>
    <row spans="1:6" r="14">
      <c s="4" t="s" r="A14">
        <v>305</v>
      </c>
      <c s="5" t="n" r="D14">
        <v>20127447</v>
      </c>
    </row>
    <row spans="1:6" r="15">
      <c s="4" t="s" r="A15">
        <v>305</v>
      </c>
      <c s="8" t="n" r="D15">
        <v>2.03</v>
      </c>
    </row>
    <row spans="1:6" r="16">
      <c s="4" t="s" r="A16">
        <v>302</v>
      </c>
      <c s="5" t="n" r="D16">
        <v>20643637</v>
      </c>
    </row>
    <row spans="1:6" r="17">
      <c s="4" t="s" r="A17">
        <v>304</v>
      </c>
      <c s="5" t="n" r="D17">
        <v>9319958</v>
      </c>
    </row>
    <row spans="1:6" r="18">
      <c s="4" t="s" r="A18">
        <v>302</v>
      </c>
      <c s="8" t="n" r="D18">
        <v>2.02</v>
      </c>
    </row>
    <row spans="1:6" r="19">
      <c s="4" t="s" r="A19">
        <v>304</v>
      </c>
      <c s="8" t="n" r="D19">
        <v>2.05</v>
      </c>
    </row>
    <row spans="1:6" r="20">
      <c s="4" t="s" r="A20">
        <v>324</v>
      </c>
    </row>
    <row spans="1:6" r="21">
      <c s="3" t="s" r="A21">
        <v>321</v>
      </c>
    </row>
    <row spans="1:6" r="22">
      <c s="4" t="s" r="A22">
        <v>305</v>
      </c>
      <c s="5" t="n" r="D22">
        <v>8277500</v>
      </c>
    </row>
    <row spans="1:6" r="23">
      <c s="4" t="s" r="A23">
        <v>305</v>
      </c>
      <c s="8" t="n" r="D23">
        <v>1.45</v>
      </c>
    </row>
    <row spans="1:6" r="24">
      <c s="4" t="s" r="A24">
        <v>325</v>
      </c>
      <c s="4" t="s" r="D24">
        <v>326</v>
      </c>
    </row>
    <row spans="1:6" r="25">
      <c s="4" t="s" r="A25">
        <v>327</v>
      </c>
    </row>
    <row spans="1:6" r="26">
      <c s="3" t="s" r="A26">
        <v>321</v>
      </c>
    </row>
    <row spans="1:6" r="27">
      <c s="4" t="s" r="A27">
        <v>322</v>
      </c>
      <c s="5" t="n" r="D27">
        <v>4000000</v>
      </c>
    </row>
    <row spans="1:6" r="28">
      <c s="4" t="s" r="A28">
        <v>328</v>
      </c>
      <c s="4" t="s" r="D28">
        <v>329</v>
      </c>
    </row>
    <row spans="1:6" r="29">
      <c s="4" t="s" r="A29">
        <v>330</v>
      </c>
      <c s="7" t="n" r="D29">
        <v>0</v>
      </c>
    </row>
    <row spans="1:6" r="30">
      <c s="4" t="s" r="A30">
        <v>331</v>
      </c>
    </row>
    <row spans="1:6" r="31">
      <c s="3" t="s" r="A31">
        <v>321</v>
      </c>
    </row>
    <row spans="1:6" r="32">
      <c s="4" t="s" r="A32">
        <v>332</v>
      </c>
      <c s="4" t="s" r="D32">
        <v>333</v>
      </c>
    </row>
    <row spans="1:6" r="33">
      <c s="4" t="s" r="A33">
        <v>334</v>
      </c>
    </row>
    <row spans="1:6" r="34">
      <c s="3" t="s" r="A34">
        <v>321</v>
      </c>
    </row>
    <row spans="1:6" r="35">
      <c s="4" t="s" r="A35">
        <v>332</v>
      </c>
      <c s="4" t="s" r="D35">
        <v>333</v>
      </c>
    </row>
    <row spans="1:6" r="36">
      <c s="4" t="s" r="A36">
        <v>335</v>
      </c>
    </row>
    <row spans="1:6" r="37">
      <c s="3" t="s" r="A37">
        <v>321</v>
      </c>
    </row>
    <row spans="1:6" r="38">
      <c s="4" t="s" r="A38">
        <v>332</v>
      </c>
      <c s="4" t="s" r="D38">
        <v>333</v>
      </c>
    </row>
    <row spans="1:6" r="39">
      <c s="4" t="s" r="A39">
        <v>336</v>
      </c>
    </row>
    <row spans="1:6" r="40">
      <c s="3" t="s" r="A40">
        <v>321</v>
      </c>
    </row>
    <row spans="1:6" r="41">
      <c s="4" t="s" r="A41">
        <v>332</v>
      </c>
      <c s="4" t="s" r="D41">
        <v>333</v>
      </c>
    </row>
    <row spans="1:6" r="42">
      <c s="4" t="s" r="A42">
        <v>337</v>
      </c>
    </row>
    <row spans="1:6" r="43">
      <c s="3" t="s" r="A43">
        <v>321</v>
      </c>
    </row>
    <row spans="1:6" r="44">
      <c s="4" t="s" r="A44">
        <v>338</v>
      </c>
      <c s="5" t="n" r="D44">
        <v>1500000</v>
      </c>
    </row>
    <row spans="1:6" r="45">
      <c s="4" t="s" r="A45">
        <v>339</v>
      </c>
      <c s="5" t="n" r="D45">
        <v>2500000</v>
      </c>
    </row>
    <row spans="1:6" r="46">
      <c s="4" t="s" r="A46">
        <v>340</v>
      </c>
      <c s="7" t="n" r="D46">
        <v>1600000</v>
      </c>
    </row>
    <row spans="1:6" r="47">
      <c s="4" t="s" r="A47">
        <v>341</v>
      </c>
    </row>
    <row spans="1:6" r="48">
      <c s="3" t="s" r="A48">
        <v>321</v>
      </c>
    </row>
    <row spans="1:6" r="49">
      <c s="4" t="s" r="A49">
        <v>322</v>
      </c>
      <c s="5" t="n" r="C49">
        <v>2200000</v>
      </c>
    </row>
    <row spans="1:6" r="50">
      <c s="4" t="s" r="A50">
        <v>340</v>
      </c>
      <c s="7" t="n" r="C50">
        <v>1400000</v>
      </c>
    </row>
    <row spans="1:6" r="51">
      <c s="4" t="s" r="A51">
        <v>342</v>
      </c>
    </row>
    <row spans="1:6" r="52">
      <c s="3" t="s" r="A52">
        <v>321</v>
      </c>
    </row>
    <row spans="1:6" r="53">
      <c s="4" t="s" r="A53">
        <v>332</v>
      </c>
      <c s="4" t="s" r="C53">
        <v>343</v>
      </c>
    </row>
    <row spans="1:6" r="54">
      <c s="4" t="s" r="A54">
        <v>344</v>
      </c>
    </row>
    <row spans="1:6" r="55">
      <c s="3" t="s" r="A55">
        <v>321</v>
      </c>
    </row>
    <row spans="1:6" r="56">
      <c s="4" t="s" r="A56">
        <v>332</v>
      </c>
      <c s="4" t="s" r="C56">
        <v>345</v>
      </c>
    </row>
    <row spans="1:6" r="57">
      <c s="4" t="s" r="A57">
        <v>346</v>
      </c>
    </row>
    <row spans="1:6" r="58">
      <c s="3" t="s" r="A58">
        <v>321</v>
      </c>
    </row>
    <row spans="1:6" r="59">
      <c s="4" t="s" r="A59">
        <v>332</v>
      </c>
      <c s="4" t="s" r="C59">
        <v>219</v>
      </c>
    </row>
    <row spans="1:6" r="60">
      <c t="n" r="A60"/>
    </row>
    <row spans="1:6" r="61">
      <c s="4" t="s" r="A61">
        <v>92</v>
      </c>
      <c s="4" t="s" r="B61">
        <v>314</v>
      </c>
    </row>
    <row spans="1:6" r="62">
      <c s="4" t="s" r="A62">
        <v>315</v>
      </c>
      <c s="4" t="s" r="B62">
        <v>316</v>
      </c>
    </row>
    <row spans="1:6" r="63">
      <c s="4" t="s" r="A63">
        <v>303</v>
      </c>
      <c s="4" t="s" r="B63">
        <v>317</v>
      </c>
    </row>
  </sheetData>
  <mergeCells count="7">
    <mergeCell ref="A1:B2"/>
    <mergeCell ref="D1:E1"/>
    <mergeCell ref="D2:E2"/>
    <mergeCell ref="A60:E60"/>
    <mergeCell ref="B61:E61"/>
    <mergeCell ref="B62:E62"/>
    <mergeCell ref="B63:E6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47</v>
      </c>
      <c s="2" t="s" r="B1">
        <v>1</v>
      </c>
    </row>
    <row spans="1:2" r="2">
      <c s="2" t="s" r="B2">
        <v>295</v>
      </c>
    </row>
    <row spans="1:2" r="3">
      <c s="3" t="s" r="A3">
        <v>348</v>
      </c>
    </row>
    <row spans="1:2" r="4">
      <c s="4" t="s" r="A4">
        <v>349</v>
      </c>
      <c s="5" t="n" r="B4">
        <v>2559514</v>
      </c>
    </row>
    <row spans="1:2" r="5">
      <c s="4" t="s" r="A5">
        <v>298</v>
      </c>
      <c s="5" t="n" r="B5">
        <v>9496673</v>
      </c>
    </row>
    <row spans="1:2" r="6">
      <c s="4" t="s" r="A6">
        <v>350</v>
      </c>
      <c s="5" t="n" r="B6">
        <v>-700372</v>
      </c>
    </row>
    <row spans="1:2" r="7">
      <c s="4" t="s" r="A7">
        <v>301</v>
      </c>
      <c s="5" t="n" r="B7">
        <v>-420316</v>
      </c>
    </row>
    <row spans="1:2" r="8">
      <c s="4" t="s" r="A8">
        <v>351</v>
      </c>
      <c s="5" t="n" r="B8">
        <v>10935499</v>
      </c>
    </row>
    <row spans="1:2" r="9">
      <c s="3" t="s" r="A9">
        <v>352</v>
      </c>
    </row>
    <row spans="1:2" r="10">
      <c s="4" t="s" r="A10">
        <v>353</v>
      </c>
      <c s="8" t="n" r="B10">
        <v>1.67</v>
      </c>
    </row>
    <row spans="1:2" r="11">
      <c s="4" t="s" r="A11">
        <v>308</v>
      </c>
      <c s="9" t="n" r="B11">
        <v>0.79</v>
      </c>
    </row>
    <row spans="1:2" r="12">
      <c s="4" t="s" r="A12">
        <v>354</v>
      </c>
      <c s="9" t="n" r="B12">
        <v>2.53</v>
      </c>
    </row>
    <row spans="1:2" r="13">
      <c s="4" t="s" r="A13">
        <v>310</v>
      </c>
      <c s="9" t="n" r="B13">
        <v>1.55</v>
      </c>
    </row>
    <row spans="1:2" r="14">
      <c s="4" t="s" r="A14">
        <v>355</v>
      </c>
      <c s="8" t="n" r="B14">
        <v>0.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s="1" t="s" r="A1">
        <v>356</v>
      </c>
      <c s="2" t="s" r="B1">
        <v>1</v>
      </c>
    </row>
    <row spans="1:2" r="2">
      <c s="2" t="s" r="B2">
        <v>357</v>
      </c>
    </row>
    <row spans="1:2" r="3">
      <c s="4" t="s" r="A3">
        <v>358</v>
      </c>
    </row>
    <row spans="1:2" r="4">
      <c s="3" t="s" r="A4">
        <v>321</v>
      </c>
    </row>
    <row spans="1:2" r="5">
      <c s="4" t="s" r="A5">
        <v>359</v>
      </c>
      <c s="5" t="n" r="B5">
        <v>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360</v>
      </c>
      <c s="2" t="s" r="B1">
        <v>1</v>
      </c>
    </row>
    <row spans="1:3" r="2">
      <c s="2" t="s" r="B2">
        <v>361</v>
      </c>
    </row>
    <row spans="1:3" r="3">
      <c s="4" t="s" r="A3">
        <v>362</v>
      </c>
    </row>
    <row spans="1:3" r="4">
      <c s="3" t="s" r="A4">
        <v>321</v>
      </c>
    </row>
    <row spans="1:3" r="5">
      <c s="4" t="s" r="A5">
        <v>363</v>
      </c>
      <c s="5" t="n" r="B5">
        <v>3748700</v>
      </c>
      <c s="4" t="s" r="C5">
        <v>92</v>
      </c>
    </row>
    <row spans="1:3" r="6">
      <c s="4" t="s" r="A6">
        <v>364</v>
      </c>
      <c s="7" t="n" r="B6">
        <v>5016</v>
      </c>
      <c s="4" t="s" r="C6">
        <v>92</v>
      </c>
    </row>
    <row spans="1:3" r="7">
      <c s="4" t="s" r="A7">
        <v>365</v>
      </c>
    </row>
    <row spans="1:3" r="8">
      <c s="3" t="s" r="A8">
        <v>321</v>
      </c>
    </row>
    <row spans="1:3" r="9">
      <c s="4" t="s" r="A9">
        <v>363</v>
      </c>
      <c s="5" t="n" r="B9">
        <v>3500000</v>
      </c>
      <c s="4" t="s" r="C9">
        <v>315</v>
      </c>
    </row>
    <row spans="1:3" r="10">
      <c s="4" t="s" r="A10">
        <v>364</v>
      </c>
      <c s="7" t="n" r="B10">
        <v>670</v>
      </c>
      <c s="4" t="s" r="C10">
        <v>315</v>
      </c>
    </row>
    <row spans="1:3" r="11">
      <c s="4" t="s" r="A11">
        <v>366</v>
      </c>
    </row>
    <row spans="1:3" r="12">
      <c s="3" t="s" r="A12">
        <v>321</v>
      </c>
    </row>
    <row spans="1:3" r="13">
      <c s="4" t="s" r="A13">
        <v>363</v>
      </c>
      <c s="5" t="n" r="B13">
        <v>2000000</v>
      </c>
      <c s="4" t="s" r="C13">
        <v>303</v>
      </c>
    </row>
    <row spans="1:3" r="14">
      <c s="4" t="s" r="A14">
        <v>364</v>
      </c>
      <c s="7" t="n" r="B14">
        <v>1500</v>
      </c>
      <c s="4" t="s" r="C14">
        <v>303</v>
      </c>
    </row>
    <row spans="1:3" r="15">
      <c s="4" t="s" r="A15">
        <v>254</v>
      </c>
    </row>
    <row spans="1:3" r="16">
      <c s="3" t="s" r="A16">
        <v>321</v>
      </c>
    </row>
    <row spans="1:3" r="17">
      <c s="4" t="s" r="A17">
        <v>363</v>
      </c>
      <c s="5" t="n" r="B17">
        <v>9496673</v>
      </c>
    </row>
    <row spans="1:3" r="18">
      <c s="4" t="s" r="A18">
        <v>364</v>
      </c>
      <c s="7" t="n" r="B18">
        <v>7521</v>
      </c>
    </row>
    <row spans="1:3" r="19">
      <c s="4" t="s" r="A19">
        <v>367</v>
      </c>
    </row>
    <row spans="1:3" r="20">
      <c s="3" t="s" r="A20">
        <v>321</v>
      </c>
    </row>
    <row spans="1:3" r="21">
      <c s="4" t="s" r="A21">
        <v>363</v>
      </c>
      <c s="5" t="n" r="B21">
        <v>247973</v>
      </c>
    </row>
    <row spans="1:3" r="22">
      <c s="4" t="s" r="A22">
        <v>364</v>
      </c>
      <c s="7" t="n" r="B22">
        <v>335</v>
      </c>
    </row>
    <row spans="1:3" r="23">
      <c t="n" r="A23"/>
    </row>
    <row spans="1:3" r="24">
      <c s="4" t="s" r="A24">
        <v>92</v>
      </c>
      <c s="4" t="s" r="B24">
        <v>368</v>
      </c>
    </row>
    <row spans="1:3" r="25">
      <c s="4" t="s" r="A25">
        <v>315</v>
      </c>
      <c s="4" t="s" r="B25">
        <v>369</v>
      </c>
    </row>
    <row spans="1:3" r="26">
      <c s="4" t="s" r="A26">
        <v>303</v>
      </c>
      <c s="4" t="s" r="B26">
        <v>370</v>
      </c>
    </row>
  </sheetData>
  <mergeCells count="7">
    <mergeCell ref="A1:A2"/>
    <mergeCell ref="B1:C1"/>
    <mergeCell ref="B2:C2"/>
    <mergeCell ref="A23:C23"/>
    <mergeCell ref="B24:C24"/>
    <mergeCell ref="B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371</v>
      </c>
      <c s="2" t="s" r="B1">
        <v>1</v>
      </c>
    </row>
    <row spans="1:3" r="2">
      <c s="2" t="s" r="B2">
        <v>295</v>
      </c>
    </row>
    <row spans="1:3" r="3">
      <c s="4" t="s" r="A3">
        <v>358</v>
      </c>
    </row>
    <row spans="1:3" r="4">
      <c s="3" t="s" r="A4">
        <v>321</v>
      </c>
    </row>
    <row spans="1:3" r="5">
      <c s="4" t="s" r="A5">
        <v>372</v>
      </c>
      <c s="5" t="n" r="B5">
        <v>9000000</v>
      </c>
    </row>
    <row spans="1:3" r="6">
      <c s="4" t="s" r="A6">
        <v>362</v>
      </c>
    </row>
    <row spans="1:3" r="7">
      <c s="3" t="s" r="A7">
        <v>321</v>
      </c>
    </row>
    <row spans="1:3" r="8">
      <c s="4" t="s" r="A8">
        <v>372</v>
      </c>
      <c s="5" t="n" r="B8">
        <v>3748700</v>
      </c>
      <c s="4" t="s" r="C8">
        <v>92</v>
      </c>
    </row>
    <row spans="1:3" r="9">
      <c s="4" t="s" r="A9">
        <v>373</v>
      </c>
    </row>
    <row spans="1:3" r="10">
      <c s="3" t="s" r="A10">
        <v>321</v>
      </c>
    </row>
    <row spans="1:3" r="11">
      <c s="4" t="s" r="A11">
        <v>372</v>
      </c>
      <c s="5" t="n" r="B11">
        <v>3500000</v>
      </c>
    </row>
    <row spans="1:3" r="12">
      <c s="4" t="s" r="A12">
        <v>374</v>
      </c>
      <c s="4" t="s" r="B12">
        <v>329</v>
      </c>
    </row>
    <row spans="1:3" r="13">
      <c s="4" t="s" r="A13">
        <v>375</v>
      </c>
    </row>
    <row spans="1:3" r="14">
      <c s="3" t="s" r="A14">
        <v>321</v>
      </c>
    </row>
    <row spans="1:3" r="15">
      <c s="4" t="s" r="A15">
        <v>376</v>
      </c>
      <c s="4" t="s" r="B15">
        <v>333</v>
      </c>
    </row>
    <row spans="1:3" r="16">
      <c s="4" t="s" r="A16">
        <v>377</v>
      </c>
    </row>
    <row spans="1:3" r="17">
      <c s="3" t="s" r="A17">
        <v>321</v>
      </c>
    </row>
    <row spans="1:3" r="18">
      <c s="4" t="s" r="A18">
        <v>376</v>
      </c>
      <c s="4" t="s" r="B18">
        <v>333</v>
      </c>
    </row>
    <row spans="1:3" r="19">
      <c s="4" t="s" r="A19">
        <v>378</v>
      </c>
    </row>
    <row spans="1:3" r="20">
      <c s="3" t="s" r="A20">
        <v>321</v>
      </c>
    </row>
    <row spans="1:3" r="21">
      <c s="4" t="s" r="A21">
        <v>376</v>
      </c>
      <c s="4" t="s" r="B21">
        <v>333</v>
      </c>
    </row>
    <row spans="1:3" r="22">
      <c s="4" t="s" r="A22">
        <v>379</v>
      </c>
    </row>
    <row spans="1:3" r="23">
      <c s="3" t="s" r="A23">
        <v>321</v>
      </c>
    </row>
    <row spans="1:3" r="24">
      <c s="4" t="s" r="A24">
        <v>376</v>
      </c>
      <c s="4" t="s" r="B24">
        <v>333</v>
      </c>
    </row>
    <row spans="1:3" r="25">
      <c s="4" t="s" r="A25">
        <v>380</v>
      </c>
    </row>
    <row spans="1:3" r="26">
      <c s="3" t="s" r="A26">
        <v>321</v>
      </c>
    </row>
    <row spans="1:3" r="27">
      <c s="4" t="s" r="A27">
        <v>372</v>
      </c>
      <c s="5" t="n" r="B27">
        <v>200000</v>
      </c>
    </row>
    <row spans="1:3" r="28">
      <c s="4" t="s" r="A28">
        <v>381</v>
      </c>
    </row>
    <row spans="1:3" r="29">
      <c s="3" t="s" r="A29">
        <v>321</v>
      </c>
    </row>
    <row spans="1:3" r="30">
      <c s="4" t="s" r="A30">
        <v>376</v>
      </c>
      <c s="4" t="s" r="B30">
        <v>343</v>
      </c>
    </row>
    <row spans="1:3" r="31">
      <c s="4" t="s" r="A31">
        <v>382</v>
      </c>
    </row>
    <row spans="1:3" r="32">
      <c s="3" t="s" r="A32">
        <v>321</v>
      </c>
    </row>
    <row spans="1:3" r="33">
      <c s="4" t="s" r="A33">
        <v>376</v>
      </c>
      <c s="4" t="s" r="B33">
        <v>345</v>
      </c>
    </row>
    <row spans="1:3" r="34">
      <c s="4" t="s" r="A34">
        <v>383</v>
      </c>
    </row>
    <row spans="1:3" r="35">
      <c s="3" t="s" r="A35">
        <v>321</v>
      </c>
    </row>
    <row spans="1:3" r="36">
      <c s="4" t="s" r="A36">
        <v>376</v>
      </c>
      <c s="4" t="s" r="B36">
        <v>219</v>
      </c>
    </row>
    <row spans="1:3" r="37">
      <c s="4" t="s" r="A37">
        <v>365</v>
      </c>
    </row>
    <row spans="1:3" r="38">
      <c s="3" t="s" r="A38">
        <v>321</v>
      </c>
    </row>
    <row spans="1:3" r="39">
      <c s="4" t="s" r="A39">
        <v>372</v>
      </c>
      <c s="5" t="n" r="B39">
        <v>3500000</v>
      </c>
      <c s="4" t="s" r="C39">
        <v>315</v>
      </c>
    </row>
    <row spans="1:3" r="40">
      <c s="4" t="s" r="A40">
        <v>384</v>
      </c>
    </row>
    <row spans="1:3" r="41">
      <c s="3" t="s" r="A41">
        <v>321</v>
      </c>
    </row>
    <row spans="1:3" r="42">
      <c s="4" t="s" r="A42">
        <v>385</v>
      </c>
      <c s="5" t="n" r="B42">
        <v>3000000</v>
      </c>
    </row>
    <row spans="1:3" r="43">
      <c s="4" t="s" r="A43">
        <v>372</v>
      </c>
      <c s="5" t="n" r="B43">
        <v>3500000</v>
      </c>
    </row>
    <row spans="1:3" r="44">
      <c s="4" t="s" r="A44">
        <v>374</v>
      </c>
      <c s="4" t="s" r="B44">
        <v>329</v>
      </c>
    </row>
    <row spans="1:3" r="45">
      <c s="4" t="s" r="A45">
        <v>386</v>
      </c>
    </row>
    <row spans="1:3" r="46">
      <c s="3" t="s" r="A46">
        <v>321</v>
      </c>
    </row>
    <row spans="1:3" r="47">
      <c s="4" t="s" r="A47">
        <v>376</v>
      </c>
      <c s="4" t="s" r="B47">
        <v>333</v>
      </c>
    </row>
    <row spans="1:3" r="48">
      <c s="4" t="s" r="A48">
        <v>366</v>
      </c>
    </row>
    <row spans="1:3" r="49">
      <c s="3" t="s" r="A49">
        <v>321</v>
      </c>
    </row>
    <row spans="1:3" r="50">
      <c s="4" t="s" r="A50">
        <v>372</v>
      </c>
      <c s="5" t="n" r="B50">
        <v>2000000</v>
      </c>
      <c s="4" t="s" r="C50">
        <v>303</v>
      </c>
    </row>
    <row spans="1:3" r="51">
      <c s="4" t="s" r="A51">
        <v>387</v>
      </c>
    </row>
    <row spans="1:3" r="52">
      <c s="3" t="s" r="A52">
        <v>321</v>
      </c>
    </row>
    <row spans="1:3" r="53">
      <c s="4" t="s" r="A53">
        <v>372</v>
      </c>
      <c s="5" t="n" r="B53">
        <v>2000000</v>
      </c>
    </row>
    <row spans="1:3" r="54">
      <c s="4" t="s" r="A54">
        <v>388</v>
      </c>
      <c s="7" t="n" r="B54">
        <v>3</v>
      </c>
    </row>
    <row spans="1:3" r="55">
      <c s="4" t="s" r="A55">
        <v>389</v>
      </c>
      <c s="4" t="s" r="B55">
        <v>390</v>
      </c>
    </row>
    <row spans="1:3" r="56">
      <c s="4" t="s" r="A56">
        <v>391</v>
      </c>
      <c s="4" t="s" r="B56">
        <v>392</v>
      </c>
    </row>
    <row spans="1:3" r="57">
      <c t="n" r="A57"/>
    </row>
    <row spans="1:3" r="58">
      <c s="4" t="s" r="A58">
        <v>92</v>
      </c>
      <c s="4" t="s" r="B58">
        <v>368</v>
      </c>
    </row>
    <row spans="1:3" r="59">
      <c s="4" t="s" r="A59">
        <v>315</v>
      </c>
      <c s="4" t="s" r="B59">
        <v>369</v>
      </c>
    </row>
    <row spans="1:3" r="60">
      <c s="4" t="s" r="A60">
        <v>303</v>
      </c>
      <c s="4" t="s" r="B60">
        <v>370</v>
      </c>
    </row>
  </sheetData>
  <mergeCells count="7">
    <mergeCell ref="A1:A2"/>
    <mergeCell ref="B1:C1"/>
    <mergeCell ref="B2:C2"/>
    <mergeCell ref="A57:C57"/>
    <mergeCell ref="B58:C58"/>
    <mergeCell ref="B59:C59"/>
    <mergeCell ref="B60:C6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8"/>
    <col customWidth="1" max="6" min="6" width="21"/>
  </cols>
  <sheetData>
    <row spans="1:6" r="1">
      <c s="1" t="s" r="A1">
        <v>393</v>
      </c>
      <c s="2" t="s" r="B1">
        <v>394</v>
      </c>
      <c s="2" t="s" r="C1">
        <v>395</v>
      </c>
      <c s="2" t="s" r="D1">
        <v>228</v>
      </c>
      <c s="2" t="s" r="E1">
        <v>396</v>
      </c>
      <c s="2" t="s" r="F1">
        <v>397</v>
      </c>
    </row>
    <row spans="1:6" r="2">
      <c s="3" t="s" r="A2">
        <v>398</v>
      </c>
    </row>
    <row spans="1:6" r="3">
      <c s="4" t="s" r="A3">
        <v>399</v>
      </c>
      <c s="7" t="n" r="F3">
        <v>6000000</v>
      </c>
    </row>
    <row spans="1:6" r="4">
      <c s="4" t="s" r="A4">
        <v>400</v>
      </c>
      <c s="5" t="n" r="E4">
        <v>3</v>
      </c>
    </row>
    <row spans="1:6" r="5">
      <c s="4" t="s" r="A5">
        <v>84</v>
      </c>
      <c s="7" t="n" r="D5">
        <v>2226000</v>
      </c>
      <c s="7" t="n" r="E5">
        <v>3974000</v>
      </c>
    </row>
    <row spans="1:6" r="6">
      <c s="4" t="s" r="A6">
        <v>401</v>
      </c>
    </row>
    <row spans="1:6" r="7">
      <c s="3" t="s" r="A7">
        <v>398</v>
      </c>
    </row>
    <row spans="1:6" r="8">
      <c s="4" t="s" r="A8">
        <v>84</v>
      </c>
      <c s="7" t="n" r="C8">
        <v>1700000</v>
      </c>
    </row>
    <row spans="1:6" r="9">
      <c s="4" t="s" r="A9">
        <v>402</v>
      </c>
    </row>
    <row spans="1:6" r="10">
      <c s="3" t="s" r="A10">
        <v>398</v>
      </c>
    </row>
    <row spans="1:6" r="11">
      <c s="4" t="s" r="A11">
        <v>84</v>
      </c>
      <c s="7" t="n" r="B11">
        <v>2200000</v>
      </c>
    </row>
    <row spans="1:6" r="12">
      <c s="4" t="s" r="A12">
        <v>403</v>
      </c>
    </row>
    <row spans="1:6" r="13">
      <c s="3" t="s" r="A13">
        <v>398</v>
      </c>
    </row>
    <row spans="1:6" r="14">
      <c s="4" t="s" r="A14">
        <v>404</v>
      </c>
      <c s="7" t="n" r="D14">
        <v>0</v>
      </c>
      <c s="7" t="n" r="E14">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8</v>
      </c>
      <c s="2" t="s" r="C1">
        <v>69</v>
      </c>
      <c s="2" t="s" r="E1">
        <v>1</v>
      </c>
    </row>
    <row spans="1:6" r="2">
      <c s="2" t="s" r="C2">
        <v>2</v>
      </c>
      <c s="2" t="s" r="D2">
        <v>70</v>
      </c>
      <c s="2" t="s" r="E2">
        <v>2</v>
      </c>
      <c s="2" t="s" r="F2">
        <v>70</v>
      </c>
    </row>
    <row spans="1:6" r="3">
      <c s="3" t="s" r="A3">
        <v>71</v>
      </c>
    </row>
    <row spans="1:6" r="4">
      <c s="4" t="s" r="A4">
        <v>72</v>
      </c>
      <c s="7" t="n" r="C4">
        <v>15465</v>
      </c>
      <c s="7" t="n" r="D4">
        <v>618</v>
      </c>
      <c s="7" t="n" r="E4">
        <v>42857</v>
      </c>
      <c s="7" t="n" r="F4">
        <v>41688</v>
      </c>
    </row>
    <row spans="1:6" r="5">
      <c s="3" t="s" r="A5">
        <v>73</v>
      </c>
    </row>
    <row spans="1:6" r="6">
      <c s="4" t="s" r="A6">
        <v>74</v>
      </c>
      <c s="5" t="n" r="C6">
        <v>87</v>
      </c>
      <c s="5" t="n" r="E6">
        <v>10141</v>
      </c>
      <c s="5" t="n" r="F6">
        <v>13866</v>
      </c>
    </row>
    <row spans="1:6" r="7">
      <c s="4" t="s" r="A7">
        <v>75</v>
      </c>
      <c s="5" t="n" r="C7">
        <v>441</v>
      </c>
      <c s="5" t="n" r="D7">
        <v>1189</v>
      </c>
      <c s="5" t="n" r="E7">
        <v>2250</v>
      </c>
      <c s="5" t="n" r="F7">
        <v>4237</v>
      </c>
    </row>
    <row spans="1:6" r="8">
      <c s="4" t="s" r="A8">
        <v>76</v>
      </c>
      <c s="5" t="n" r="C8">
        <v>7080</v>
      </c>
      <c s="5" t="n" r="D8">
        <v>2717</v>
      </c>
      <c s="5" t="n" r="E8">
        <v>12122</v>
      </c>
      <c s="5" t="n" r="F8">
        <v>6686</v>
      </c>
    </row>
    <row spans="1:6" r="9">
      <c s="4" t="s" r="A9">
        <v>77</v>
      </c>
      <c s="5" t="n" r="C9">
        <v>4573</v>
      </c>
      <c s="5" t="n" r="D9">
        <v>5394</v>
      </c>
      <c s="5" t="n" r="E9">
        <v>13383</v>
      </c>
      <c s="5" t="n" r="F9">
        <v>20228</v>
      </c>
    </row>
    <row spans="1:6" r="10">
      <c s="4" t="s" r="A10">
        <v>78</v>
      </c>
      <c s="5" t="n" r="C10">
        <v>1834</v>
      </c>
      <c s="5" t="n" r="D10">
        <v>1443</v>
      </c>
      <c s="5" t="n" r="E10">
        <v>3271</v>
      </c>
      <c s="5" t="n" r="F10">
        <v>5195</v>
      </c>
    </row>
    <row spans="1:6" r="11">
      <c s="4" t="s" r="A11">
        <v>79</v>
      </c>
      <c s="5" t="n" r="C11">
        <v>3579</v>
      </c>
      <c s="5" t="n" r="D11">
        <v>3971</v>
      </c>
      <c s="5" t="n" r="E11">
        <v>10764</v>
      </c>
      <c s="5" t="n" r="F11">
        <v>12001</v>
      </c>
    </row>
    <row spans="1:6" r="12">
      <c s="4" t="s" r="A12">
        <v>80</v>
      </c>
      <c s="5" t="n" r="C12">
        <v>17594</v>
      </c>
      <c s="5" t="n" r="D12">
        <v>14714</v>
      </c>
      <c s="5" t="n" r="E12">
        <v>51931</v>
      </c>
      <c s="5" t="n" r="F12">
        <v>62213</v>
      </c>
    </row>
    <row spans="1:6" r="13">
      <c s="4" t="s" r="A13">
        <v>81</v>
      </c>
      <c s="5" t="n" r="C13">
        <v>-2129</v>
      </c>
      <c s="5" t="n" r="D13">
        <v>-14096</v>
      </c>
      <c s="5" t="n" r="E13">
        <v>-9074</v>
      </c>
      <c s="5" t="n" r="F13">
        <v>-20525</v>
      </c>
    </row>
    <row spans="1:6" r="14">
      <c s="4" t="s" r="A14">
        <v>82</v>
      </c>
      <c s="5" t="n" r="C14">
        <v>36</v>
      </c>
      <c s="5" t="n" r="D14">
        <v>24</v>
      </c>
      <c s="5" t="n" r="E14">
        <v>101</v>
      </c>
      <c s="5" t="n" r="F14">
        <v>68</v>
      </c>
    </row>
    <row spans="1:6" r="15">
      <c s="4" t="s" r="A15">
        <v>83</v>
      </c>
      <c s="5" t="n" r="D15">
        <v>-43</v>
      </c>
      <c s="5" t="n" r="E15">
        <v>-42</v>
      </c>
      <c s="5" t="n" r="F15">
        <v>-149</v>
      </c>
    </row>
    <row spans="1:6" r="16">
      <c s="4" t="s" r="A16">
        <v>84</v>
      </c>
      <c s="5" t="n" r="C16">
        <v>2226</v>
      </c>
      <c s="5" t="n" r="E16">
        <v>3974</v>
      </c>
    </row>
    <row spans="1:6" r="17">
      <c s="4" t="s" r="A17">
        <v>85</v>
      </c>
      <c s="5" t="n" r="C17">
        <v>-6</v>
      </c>
      <c s="5" t="n" r="D17">
        <v>-2</v>
      </c>
      <c s="5" t="n" r="E17">
        <v>-12</v>
      </c>
      <c s="5" t="n" r="F17">
        <v>-14</v>
      </c>
    </row>
    <row spans="1:6" r="18">
      <c s="4" t="s" r="A18">
        <v>86</v>
      </c>
      <c s="5" t="n" r="C18">
        <v>127</v>
      </c>
      <c s="5" t="n" r="D18">
        <v>-14117</v>
      </c>
      <c s="5" t="n" r="E18">
        <v>-5053</v>
      </c>
      <c s="5" t="n" r="F18">
        <v>-20620</v>
      </c>
    </row>
    <row spans="1:6" r="19">
      <c s="4" t="s" r="A19">
        <v>87</v>
      </c>
      <c s="5" t="n" r="E19">
        <v>-4125</v>
      </c>
      <c s="5" t="n" r="F19">
        <v>-6270</v>
      </c>
    </row>
    <row spans="1:6" r="20">
      <c s="4" t="s" r="A20">
        <v>88</v>
      </c>
      <c s="5" t="n" r="C20">
        <v>127</v>
      </c>
      <c s="5" t="n" r="D20">
        <v>-14117</v>
      </c>
      <c s="5" t="n" r="E20">
        <v>-9178</v>
      </c>
      <c s="5" t="n" r="F20">
        <v>-26890</v>
      </c>
    </row>
    <row spans="1:6" r="21">
      <c s="4" t="s" r="A21">
        <v>89</v>
      </c>
      <c s="5" t="n" r="C21">
        <v>126</v>
      </c>
      <c s="5" t="n" r="D21">
        <v>-855</v>
      </c>
      <c s="5" t="n" r="E21">
        <v>-1062</v>
      </c>
      <c s="5" t="n" r="F21">
        <v>-2763</v>
      </c>
    </row>
    <row spans="1:6" r="22">
      <c s="4" t="s" r="A22">
        <v>90</v>
      </c>
      <c s="7" t="n" r="C22">
        <v>1</v>
      </c>
      <c s="7" t="n" r="D22">
        <v>-13262</v>
      </c>
      <c s="7" t="n" r="E22">
        <v>-8116</v>
      </c>
      <c s="7" t="n" r="F22">
        <v>-24127</v>
      </c>
    </row>
    <row spans="1:6" r="23">
      <c s="4" t="s" r="A23">
        <v>91</v>
      </c>
      <c s="4" t="s" r="B23">
        <v>92</v>
      </c>
      <c s="8" t="n" r="D23">
        <v>-0.05</v>
      </c>
      <c s="8" t="n" r="E23">
        <v>-0.03</v>
      </c>
      <c s="8" t="n" r="F23">
        <v>-0.09</v>
      </c>
    </row>
    <row spans="1:6" r="24">
      <c s="4" t="s" r="A24">
        <v>93</v>
      </c>
      <c s="5" t="n" r="C24">
        <v>265752826</v>
      </c>
      <c s="5" t="n" r="D24">
        <v>264627862</v>
      </c>
      <c s="5" t="n" r="E24">
        <v>265556183</v>
      </c>
      <c s="5" t="n" r="F24">
        <v>264169947</v>
      </c>
    </row>
    <row spans="1:6" r="25">
      <c t="n" r="A25"/>
    </row>
    <row spans="1:6" r="26">
      <c s="4" t="s" r="A26">
        <v>92</v>
      </c>
      <c s="4" t="s" r="B26">
        <v>94</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t="s" r="A1">
        <v>405</v>
      </c>
      <c s="2" t="s" r="B1">
        <v>1</v>
      </c>
    </row>
    <row spans="1:4" r="2">
      <c s="2" t="s" r="B2">
        <v>406</v>
      </c>
      <c s="2" t="s" r="C2">
        <v>243</v>
      </c>
      <c s="2" t="s" r="D2">
        <v>407</v>
      </c>
    </row>
    <row spans="1:4" r="3">
      <c s="3" t="s" r="A3">
        <v>408</v>
      </c>
    </row>
    <row spans="1:4" r="4">
      <c s="4" t="s" r="A4">
        <v>409</v>
      </c>
      <c s="7" t="n" r="B4">
        <v>4125</v>
      </c>
      <c s="7" t="n" r="C4">
        <v>6270</v>
      </c>
    </row>
    <row spans="1:4" r="5">
      <c s="4" t="s" r="A5">
        <v>410</v>
      </c>
      <c s="5" t="n" r="B5">
        <v>5</v>
      </c>
    </row>
    <row spans="1:4" r="6">
      <c s="4" t="s" r="A6">
        <v>411</v>
      </c>
      <c s="4" t="s" r="B6">
        <v>343</v>
      </c>
    </row>
    <row spans="1:4" r="7">
      <c s="4" t="s" r="A7">
        <v>412</v>
      </c>
      <c s="4" t="s" r="B7">
        <v>413</v>
      </c>
    </row>
    <row spans="1:4" r="8">
      <c s="4" t="s" r="A8">
        <v>414</v>
      </c>
      <c s="4" t="s" r="B8">
        <v>415</v>
      </c>
    </row>
    <row spans="1:4" r="9">
      <c s="4" t="s" r="A9">
        <v>416</v>
      </c>
    </row>
    <row spans="1:4" r="10">
      <c s="3" t="s" r="A10">
        <v>408</v>
      </c>
    </row>
    <row spans="1:4" r="11">
      <c s="4" t="s" r="A11">
        <v>417</v>
      </c>
      <c s="7" t="n" r="D11">
        <v>1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18</v>
      </c>
      <c s="2" t="s" r="C1">
        <v>69</v>
      </c>
      <c s="2" t="s" r="E1">
        <v>1</v>
      </c>
    </row>
    <row spans="1:6" r="2">
      <c s="2" t="s" r="C2">
        <v>2</v>
      </c>
      <c s="2" t="s" r="D2">
        <v>70</v>
      </c>
      <c s="2" t="s" r="E2">
        <v>2</v>
      </c>
      <c s="2" t="s" r="F2">
        <v>70</v>
      </c>
    </row>
    <row spans="1:6" r="3">
      <c s="3" t="s" r="A3">
        <v>180</v>
      </c>
    </row>
    <row spans="1:6" r="4">
      <c s="4" t="s" r="A4">
        <v>90</v>
      </c>
      <c s="7" t="n" r="C4">
        <v>1</v>
      </c>
      <c s="7" t="n" r="D4">
        <v>-13262</v>
      </c>
      <c s="7" t="n" r="E4">
        <v>-8116</v>
      </c>
      <c s="7" t="n" r="F4">
        <v>-24127</v>
      </c>
    </row>
    <row spans="1:6" r="5">
      <c s="4" t="s" r="A5">
        <v>419</v>
      </c>
      <c s="5" t="n" r="C5">
        <v>267572793</v>
      </c>
      <c s="5" t="n" r="D5">
        <v>266520052</v>
      </c>
      <c s="5" t="n" r="E5">
        <v>266861073</v>
      </c>
      <c s="5" t="n" r="F5">
        <v>266200724</v>
      </c>
    </row>
    <row spans="1:6" r="6">
      <c s="4" t="s" r="A6">
        <v>420</v>
      </c>
      <c s="5" t="n" r="C6">
        <v>-1819967</v>
      </c>
      <c s="5" t="n" r="D6">
        <v>-1892190</v>
      </c>
      <c s="5" t="n" r="E6">
        <v>-1304890</v>
      </c>
      <c s="5" t="n" r="F6">
        <v>-2030777</v>
      </c>
    </row>
    <row spans="1:6" r="7">
      <c s="4" t="s" r="A7">
        <v>421</v>
      </c>
      <c s="5" t="n" r="C7">
        <v>265752826</v>
      </c>
      <c s="5" t="n" r="D7">
        <v>264627862</v>
      </c>
      <c s="5" t="n" r="E7">
        <v>265556183</v>
      </c>
      <c s="5" t="n" r="F7">
        <v>264169947</v>
      </c>
    </row>
    <row spans="1:6" r="8">
      <c s="4" t="s" r="A8">
        <v>422</v>
      </c>
      <c s="5" t="n" r="C8">
        <v>0</v>
      </c>
      <c s="5" t="n" r="D8">
        <v>0</v>
      </c>
      <c s="5" t="n" r="E8">
        <v>0</v>
      </c>
      <c s="5" t="n" r="F8">
        <v>0</v>
      </c>
    </row>
    <row spans="1:6" r="9">
      <c s="4" t="s" r="A9">
        <v>423</v>
      </c>
      <c s="5" t="n" r="C9">
        <v>0</v>
      </c>
      <c s="5" t="n" r="D9">
        <v>0</v>
      </c>
      <c s="5" t="n" r="E9">
        <v>0</v>
      </c>
      <c s="5" t="n" r="F9">
        <v>0</v>
      </c>
    </row>
    <row spans="1:6" r="10">
      <c s="4" t="s" r="A10">
        <v>424</v>
      </c>
      <c s="4" t="s" r="B10">
        <v>92</v>
      </c>
      <c s="5" t="n" r="C10">
        <v>265752826</v>
      </c>
      <c s="5" t="n" r="D10">
        <v>264627862</v>
      </c>
      <c s="5" t="n" r="E10">
        <v>265556183</v>
      </c>
      <c s="5" t="n" r="F10">
        <v>264169947</v>
      </c>
    </row>
    <row spans="1:6" r="11">
      <c s="4" t="s" r="A11">
        <v>91</v>
      </c>
      <c s="4" t="s" r="B11">
        <v>315</v>
      </c>
      <c s="8" t="n" r="D11">
        <v>-0.05</v>
      </c>
      <c s="8" t="n" r="E11">
        <v>-0.03</v>
      </c>
      <c s="8" t="n" r="F11">
        <v>-0.09</v>
      </c>
    </row>
    <row spans="1:6" r="12">
      <c t="n" r="A12"/>
    </row>
    <row spans="1:6" r="13">
      <c s="4" t="s" r="A13">
        <v>92</v>
      </c>
      <c s="4" t="s" r="B13">
        <v>425</v>
      </c>
    </row>
    <row spans="1:6" r="14">
      <c s="4" t="s" r="A14">
        <v>315</v>
      </c>
      <c s="4" t="s" r="B14">
        <v>94</v>
      </c>
    </row>
  </sheetData>
  <mergeCells count="6">
    <mergeCell ref="A1:B2"/>
    <mergeCell ref="C1:D1"/>
    <mergeCell ref="E1:F1"/>
    <mergeCell ref="A12:E12"/>
    <mergeCell ref="B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26</v>
      </c>
      <c s="2" t="s" r="C1">
        <v>69</v>
      </c>
      <c s="2" t="s" r="E1">
        <v>1</v>
      </c>
    </row>
    <row spans="1:6" r="2">
      <c s="2" t="s" r="C2">
        <v>2</v>
      </c>
      <c s="2" t="s" r="D2">
        <v>70</v>
      </c>
      <c s="2" t="s" r="E2">
        <v>2</v>
      </c>
      <c s="2" t="s" r="F2">
        <v>70</v>
      </c>
    </row>
    <row spans="1:6" r="3">
      <c s="3" t="s" r="A3">
        <v>427</v>
      </c>
    </row>
    <row spans="1:6" r="4">
      <c s="4" t="s" r="A4">
        <v>428</v>
      </c>
      <c s="5" t="n" r="C4">
        <v>39856637</v>
      </c>
      <c s="5" t="n" r="D4">
        <v>31031430</v>
      </c>
      <c s="5" t="n" r="E4">
        <v>39856637</v>
      </c>
      <c s="5" t="n" r="F4">
        <v>31031430</v>
      </c>
    </row>
    <row spans="1:6" r="5">
      <c s="4" t="s" r="A5">
        <v>91</v>
      </c>
      <c s="4" t="s" r="B5">
        <v>92</v>
      </c>
      <c s="8" t="n" r="D5">
        <v>-0.05</v>
      </c>
      <c s="8" t="n" r="E5">
        <v>-0.03</v>
      </c>
      <c s="8" t="n" r="F5">
        <v>-0.09</v>
      </c>
    </row>
    <row spans="1:6" r="6">
      <c s="4" t="s" r="A6">
        <v>96</v>
      </c>
    </row>
    <row spans="1:6" r="7">
      <c s="3" t="s" r="A7">
        <v>427</v>
      </c>
    </row>
    <row spans="1:6" r="8">
      <c s="4" t="s" r="A8">
        <v>91</v>
      </c>
      <c s="8" t="n" r="C8">
        <v>0.01</v>
      </c>
    </row>
    <row spans="1:6" r="9">
      <c t="n" r="A9"/>
    </row>
    <row spans="1:6" r="10">
      <c s="4" t="s" r="A10">
        <v>92</v>
      </c>
      <c s="4" t="s" r="B10">
        <v>94</v>
      </c>
    </row>
  </sheetData>
  <mergeCells count="5">
    <mergeCell ref="A1:B2"/>
    <mergeCell ref="C1:D1"/>
    <mergeCell ref="E1:F1"/>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95</v>
      </c>
      <c s="2" t="s" r="C1">
        <v>69</v>
      </c>
      <c s="2" t="s" r="E1">
        <v>1</v>
      </c>
    </row>
    <row spans="1:6" r="2">
      <c s="2" t="s" r="C2">
        <v>2</v>
      </c>
      <c s="2" t="s" r="D2">
        <v>70</v>
      </c>
      <c s="2" t="s" r="E2">
        <v>2</v>
      </c>
      <c s="2" t="s" r="F2">
        <v>70</v>
      </c>
    </row>
    <row spans="1:6" r="3">
      <c s="4" t="s" r="A3">
        <v>91</v>
      </c>
      <c s="4" t="s" r="B3">
        <v>92</v>
      </c>
      <c s="8" t="n" r="D3">
        <v>-0.05</v>
      </c>
      <c s="8" t="n" r="E3">
        <v>-0.03</v>
      </c>
      <c s="8" t="n" r="F3">
        <v>-0.09</v>
      </c>
    </row>
    <row spans="1:6" r="4">
      <c s="4" t="s" r="A4">
        <v>96</v>
      </c>
    </row>
    <row spans="1:6" r="5">
      <c s="4" t="s" r="A5">
        <v>91</v>
      </c>
      <c s="8" t="n" r="C5">
        <v>0.01</v>
      </c>
    </row>
    <row spans="1:6" r="6">
      <c t="n" r="A6"/>
    </row>
    <row spans="1:6" r="7">
      <c s="4" t="s" r="A7">
        <v>92</v>
      </c>
      <c s="4" t="s" r="B7">
        <v>94</v>
      </c>
    </row>
  </sheetData>
  <mergeCells count="5">
    <mergeCell ref="A1:B2"/>
    <mergeCell ref="C1:D1"/>
    <mergeCell ref="E1:F1"/>
    <mergeCell ref="A6:E6"/>
    <mergeCell ref="B7:E7"/>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13"/>
    <col customWidth="1" max="6" min="6" width="33"/>
    <col customWidth="1" max="7" min="7" width="33"/>
    <col customWidth="1" max="8" min="8" width="27"/>
    <col customWidth="1" max="9" min="9" width="20"/>
    <col customWidth="1" max="10" min="10" width="21"/>
    <col customWidth="1" max="11" min="11" width="25"/>
  </cols>
  <sheetData>
    <row spans="1:11" r="1">
      <c s="1" t="s" r="A1">
        <v>97</v>
      </c>
      <c s="2" t="s" r="B1">
        <v>38</v>
      </c>
      <c s="2" t="s" r="C1">
        <v>23</v>
      </c>
      <c s="2" t="s" r="D1">
        <v>25</v>
      </c>
      <c s="2" t="s" r="E1">
        <v>98</v>
      </c>
      <c s="2" t="s" r="F1">
        <v>99</v>
      </c>
      <c s="2" t="s" r="G1">
        <v>100</v>
      </c>
      <c s="2" t="s" r="H1">
        <v>50</v>
      </c>
      <c s="2" t="s" r="I1">
        <v>51</v>
      </c>
      <c s="2" t="s" r="J1">
        <v>101</v>
      </c>
      <c s="2" t="s" r="K1">
        <v>53</v>
      </c>
    </row>
    <row spans="1:11" r="2">
      <c s="4" t="s" r="A2">
        <v>102</v>
      </c>
      <c s="7" t="n" r="B2">
        <v>336793</v>
      </c>
      <c s="7" t="n" r="E2">
        <v>2663</v>
      </c>
      <c s="7" t="n" r="H2">
        <v>1941818</v>
      </c>
      <c s="7" t="n" r="I2">
        <v>-1619993</v>
      </c>
      <c s="7" t="n" r="J2">
        <v>324488</v>
      </c>
      <c s="7" t="n" r="K2">
        <v>12305</v>
      </c>
    </row>
    <row spans="1:11" r="3">
      <c s="4" t="s" r="A3">
        <v>103</v>
      </c>
      <c s="5" t="n" r="F3">
        <v>212451224</v>
      </c>
      <c s="5" t="n" r="G3">
        <v>53660000</v>
      </c>
    </row>
    <row spans="1:11" r="4">
      <c s="4" t="s" r="A4">
        <v>104</v>
      </c>
      <c s="5" t="n" r="B4">
        <v>2229</v>
      </c>
      <c s="5" t="n" r="H4">
        <v>2229</v>
      </c>
      <c s="5" t="n" r="J4">
        <v>2229</v>
      </c>
    </row>
    <row spans="1:11" r="5">
      <c s="4" t="s" r="A5">
        <v>105</v>
      </c>
      <c s="5" t="n" r="B5">
        <v>378</v>
      </c>
      <c s="5" t="n" r="E5">
        <v>4</v>
      </c>
      <c s="5" t="n" r="H5">
        <v>374</v>
      </c>
      <c s="5" t="n" r="J5">
        <v>378</v>
      </c>
    </row>
    <row spans="1:11" r="6">
      <c s="4" t="s" r="A6">
        <v>106</v>
      </c>
      <c s="5" t="n" r="F6">
        <v>448771</v>
      </c>
    </row>
    <row spans="1:11" r="7">
      <c s="4" t="s" r="A7">
        <v>107</v>
      </c>
      <c s="5" t="n" r="B7">
        <v>-471</v>
      </c>
      <c s="5" t="n" r="E7">
        <v>-1</v>
      </c>
      <c s="5" t="n" r="H7">
        <v>-359</v>
      </c>
      <c s="5" t="n" r="I7">
        <v>-111</v>
      </c>
      <c s="5" t="n" r="J7">
        <v>-471</v>
      </c>
    </row>
    <row spans="1:11" r="8">
      <c s="4" t="s" r="A8">
        <v>108</v>
      </c>
      <c s="5" t="n" r="F8">
        <v>-129534</v>
      </c>
    </row>
    <row spans="1:11" r="9">
      <c s="4" t="s" r="A9">
        <v>109</v>
      </c>
      <c s="5" t="n" r="B9">
        <v>4921</v>
      </c>
      <c s="5" t="n" r="E9">
        <v>4</v>
      </c>
      <c s="5" t="n" r="H9">
        <v>4917</v>
      </c>
      <c s="5" t="n" r="J9">
        <v>4921</v>
      </c>
    </row>
    <row spans="1:11" r="10">
      <c s="4" t="s" r="A10">
        <v>110</v>
      </c>
      <c s="5" t="n" r="F10">
        <v>302098</v>
      </c>
    </row>
    <row spans="1:11" r="11">
      <c s="4" t="s" r="A11">
        <v>111</v>
      </c>
      <c s="5" t="n" r="B11">
        <v>-26890</v>
      </c>
      <c s="5" t="n" r="I11">
        <v>-24127</v>
      </c>
      <c s="5" t="n" r="J11">
        <v>-24127</v>
      </c>
      <c s="5" t="n" r="K11">
        <v>-2763</v>
      </c>
    </row>
    <row spans="1:11" r="12">
      <c s="4" t="s" r="A12">
        <v>112</v>
      </c>
      <c s="5" t="n" r="B12">
        <v>316960</v>
      </c>
      <c s="5" t="n" r="E12">
        <v>2670</v>
      </c>
      <c s="5" t="n" r="H12">
        <v>1948979</v>
      </c>
      <c s="5" t="n" r="I12">
        <v>-1644231</v>
      </c>
      <c s="5" t="n" r="J12">
        <v>307418</v>
      </c>
      <c s="5" t="n" r="K12">
        <v>9542</v>
      </c>
    </row>
    <row spans="1:11" r="13">
      <c s="4" t="s" r="A13">
        <v>113</v>
      </c>
      <c s="5" t="n" r="F13">
        <v>213072559</v>
      </c>
      <c s="5" t="n" r="G13">
        <v>53660000</v>
      </c>
    </row>
    <row spans="1:11" r="14">
      <c s="4" t="s" r="A14">
        <v>114</v>
      </c>
      <c s="5" t="n" r="B14">
        <v>289587</v>
      </c>
      <c s="5" t="n" r="E14">
        <v>2669</v>
      </c>
      <c s="5" t="n" r="H14">
        <v>1952880</v>
      </c>
      <c s="5" t="n" r="I14">
        <v>-1671135</v>
      </c>
      <c s="5" t="n" r="J14">
        <v>284414</v>
      </c>
      <c s="5" t="n" r="K14">
        <v>5173</v>
      </c>
    </row>
    <row spans="1:11" r="15">
      <c s="4" t="s" r="A15">
        <v>115</v>
      </c>
      <c s="5" t="n" r="C15">
        <v>212976489</v>
      </c>
      <c s="5" t="n" r="D15">
        <v>53660000</v>
      </c>
      <c s="5" t="n" r="F15">
        <v>212976489</v>
      </c>
      <c s="5" t="n" r="G15">
        <v>53660000</v>
      </c>
    </row>
    <row spans="1:11" r="16">
      <c s="4" t="s" r="A16">
        <v>105</v>
      </c>
      <c s="5" t="n" r="B16">
        <v>219</v>
      </c>
      <c s="5" t="n" r="E16">
        <v>4</v>
      </c>
      <c s="5" t="n" r="H16">
        <v>215</v>
      </c>
      <c s="5" t="n" r="J16">
        <v>219</v>
      </c>
    </row>
    <row spans="1:11" r="17">
      <c s="4" t="s" r="A17">
        <v>106</v>
      </c>
      <c s="5" t="n" r="F17">
        <v>358350</v>
      </c>
    </row>
    <row spans="1:11" r="18">
      <c s="4" t="s" r="A18">
        <v>107</v>
      </c>
      <c s="5" t="n" r="B18">
        <v>-140</v>
      </c>
      <c s="5" t="n" r="E18">
        <v>-1</v>
      </c>
      <c s="5" t="n" r="H18">
        <v>-131</v>
      </c>
      <c s="5" t="n" r="I18">
        <v>-8</v>
      </c>
      <c s="5" t="n" r="J18">
        <v>-140</v>
      </c>
    </row>
    <row spans="1:11" r="19">
      <c s="4" t="s" r="A19">
        <v>108</v>
      </c>
      <c s="5" t="n" r="F19">
        <v>-38813</v>
      </c>
    </row>
    <row spans="1:11" r="20">
      <c s="4" t="s" r="A20">
        <v>109</v>
      </c>
      <c s="5" t="n" r="B20">
        <v>3363</v>
      </c>
      <c s="5" t="n" r="E20">
        <v>11</v>
      </c>
      <c s="5" t="n" r="H20">
        <v>3352</v>
      </c>
      <c s="5" t="n" r="J20">
        <v>3363</v>
      </c>
    </row>
    <row spans="1:11" r="21">
      <c s="4" t="s" r="A21">
        <v>110</v>
      </c>
      <c s="5" t="n" r="F21">
        <v>1125477</v>
      </c>
    </row>
    <row spans="1:11" r="22">
      <c s="4" t="s" r="A22">
        <v>116</v>
      </c>
      <c s="5" t="n" r="B22">
        <v>-2</v>
      </c>
      <c s="5" t="n" r="E22">
        <v>-2</v>
      </c>
      <c s="5" t="n" r="J22">
        <v>-2</v>
      </c>
    </row>
    <row spans="1:11" r="23">
      <c s="4" t="s" r="A23">
        <v>117</v>
      </c>
      <c s="5" t="n" r="F23">
        <v>-250000</v>
      </c>
    </row>
    <row spans="1:11" r="24">
      <c s="4" t="s" r="A24">
        <v>118</v>
      </c>
      <c s="5" t="n" r="B24">
        <v>-400</v>
      </c>
      <c s="5" t="n" r="H24">
        <v>764</v>
      </c>
      <c s="5" t="n" r="J24">
        <v>764</v>
      </c>
      <c s="5" t="n" r="K24">
        <v>-1164</v>
      </c>
    </row>
    <row spans="1:11" r="25">
      <c s="4" t="s" r="A25">
        <v>111</v>
      </c>
      <c s="5" t="n" r="B25">
        <v>-9178</v>
      </c>
      <c s="5" t="n" r="I25">
        <v>-8116</v>
      </c>
      <c s="5" t="n" r="J25">
        <v>-8116</v>
      </c>
      <c s="5" t="n" r="K25">
        <v>-1062</v>
      </c>
    </row>
    <row spans="1:11" r="26">
      <c s="4" t="s" r="A26">
        <v>119</v>
      </c>
      <c s="7" t="n" r="B26">
        <v>283449</v>
      </c>
      <c s="7" t="n" r="E26">
        <v>2681</v>
      </c>
      <c s="7" t="n" r="H26">
        <v>1957080</v>
      </c>
      <c s="7" t="n" r="I26">
        <v>-1679259</v>
      </c>
      <c s="7" t="n" r="J26">
        <v>280502</v>
      </c>
      <c s="7" t="n" r="K26">
        <v>2947</v>
      </c>
    </row>
    <row spans="1:11" r="27">
      <c s="4" t="s" r="A27">
        <v>120</v>
      </c>
      <c s="5" t="n" r="C27">
        <v>214171503</v>
      </c>
      <c s="5" t="n" r="D27">
        <v>53660000</v>
      </c>
      <c s="5" t="n" r="F27">
        <v>214171503</v>
      </c>
      <c s="5" t="n" r="G27">
        <v>5366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1</v>
      </c>
      <c s="2" t="s" r="B1">
        <v>1</v>
      </c>
    </row>
    <row spans="1:3" r="2">
      <c s="2" t="s" r="B2">
        <v>2</v>
      </c>
      <c s="2" t="s" r="C2">
        <v>70</v>
      </c>
    </row>
    <row spans="1:3" r="3">
      <c s="3" t="s" r="A3">
        <v>122</v>
      </c>
    </row>
    <row spans="1:3" r="4">
      <c s="4" t="s" r="A4">
        <v>123</v>
      </c>
      <c s="7" t="n" r="B4">
        <v>-9178</v>
      </c>
      <c s="7" t="n" r="C4">
        <v>-26890</v>
      </c>
    </row>
    <row spans="1:3" r="5">
      <c s="3" t="s" r="A5">
        <v>124</v>
      </c>
    </row>
    <row spans="1:3" r="6">
      <c s="4" t="s" r="A6">
        <v>78</v>
      </c>
      <c s="5" t="n" r="B6">
        <v>3271</v>
      </c>
      <c s="5" t="n" r="C6">
        <v>5195</v>
      </c>
    </row>
    <row spans="1:3" r="7">
      <c s="4" t="s" r="A7">
        <v>79</v>
      </c>
      <c s="5" t="n" r="B7">
        <v>10764</v>
      </c>
      <c s="5" t="n" r="C7">
        <v>12001</v>
      </c>
    </row>
    <row spans="1:3" r="8">
      <c s="4" t="s" r="A8">
        <v>125</v>
      </c>
      <c s="5" t="n" r="B8">
        <v>326</v>
      </c>
      <c s="5" t="n" r="C8">
        <v>396</v>
      </c>
    </row>
    <row spans="1:3" r="9">
      <c s="4" t="s" r="A9">
        <v>126</v>
      </c>
      <c s="5" t="n" r="C9">
        <v>1380</v>
      </c>
    </row>
    <row spans="1:3" r="10">
      <c s="4" t="s" r="A10">
        <v>127</v>
      </c>
      <c s="5" t="n" r="B10">
        <v>139</v>
      </c>
      <c s="5" t="n" r="C10">
        <v>579</v>
      </c>
    </row>
    <row spans="1:3" r="11">
      <c s="4" t="s" r="A11">
        <v>128</v>
      </c>
      <c s="5" t="n" r="B11">
        <v>869</v>
      </c>
      <c s="5" t="n" r="C11">
        <v>1615</v>
      </c>
    </row>
    <row spans="1:3" r="12">
      <c s="4" t="s" r="A12">
        <v>129</v>
      </c>
      <c s="5" t="n" r="B12">
        <v>981</v>
      </c>
    </row>
    <row spans="1:3" r="13">
      <c s="4" t="s" r="A13">
        <v>130</v>
      </c>
      <c s="5" t="n" r="B13">
        <v>41</v>
      </c>
      <c s="5" t="n" r="C13">
        <v>150</v>
      </c>
    </row>
    <row spans="1:3" r="14">
      <c s="3" t="s" r="A14">
        <v>131</v>
      </c>
    </row>
    <row spans="1:3" r="15">
      <c s="4" t="s" r="A15">
        <v>30</v>
      </c>
      <c s="5" t="n" r="B15">
        <v>-42</v>
      </c>
      <c s="5" t="n" r="C15">
        <v>194</v>
      </c>
    </row>
    <row spans="1:3" r="16">
      <c s="4" t="s" r="A16">
        <v>132</v>
      </c>
      <c s="5" t="n" r="B16">
        <v>-1298</v>
      </c>
      <c s="5" t="n" r="C16">
        <v>748</v>
      </c>
    </row>
    <row spans="1:3" r="17">
      <c s="4" t="s" r="A17">
        <v>40</v>
      </c>
      <c s="5" t="n" r="B17">
        <v>-7</v>
      </c>
      <c s="5" t="n" r="C17">
        <v>104</v>
      </c>
    </row>
    <row spans="1:3" r="18">
      <c s="4" t="s" r="A18">
        <v>133</v>
      </c>
      <c s="5" t="n" r="B18">
        <v>-4775</v>
      </c>
      <c s="5" t="n" r="C18">
        <v>1740</v>
      </c>
    </row>
    <row spans="1:3" r="19">
      <c s="4" t="s" r="A19">
        <v>134</v>
      </c>
      <c s="5" t="n" r="B19">
        <v>1091</v>
      </c>
      <c s="5" t="n" r="C19">
        <v>-2788</v>
      </c>
    </row>
    <row spans="1:3" r="20">
      <c s="3" t="s" r="A20">
        <v>135</v>
      </c>
    </row>
    <row spans="1:3" r="21">
      <c s="4" t="s" r="A21">
        <v>136</v>
      </c>
      <c s="5" t="n" r="B21">
        <v>-2049</v>
      </c>
      <c s="5" t="n" r="C21">
        <v>-114</v>
      </c>
    </row>
    <row spans="1:3" r="22">
      <c s="4" t="s" r="A22">
        <v>137</v>
      </c>
      <c s="5" t="n" r="B22">
        <v>103</v>
      </c>
    </row>
    <row spans="1:3" r="23">
      <c s="4" t="s" r="A23">
        <v>138</v>
      </c>
      <c s="5" t="n" r="B23">
        <v>-1946</v>
      </c>
      <c s="5" t="n" r="C23">
        <v>-114</v>
      </c>
    </row>
    <row spans="1:3" r="24">
      <c s="3" t="s" r="A24">
        <v>139</v>
      </c>
    </row>
    <row spans="1:3" r="25">
      <c s="4" t="s" r="A25">
        <v>140</v>
      </c>
      <c s="5" t="n" r="B25">
        <v>219</v>
      </c>
      <c s="5" t="n" r="C25">
        <v>378</v>
      </c>
    </row>
    <row spans="1:3" r="26">
      <c s="4" t="s" r="A26">
        <v>141</v>
      </c>
      <c s="5" t="n" r="B26">
        <v>-140</v>
      </c>
      <c s="5" t="n" r="C26">
        <v>-471</v>
      </c>
    </row>
    <row spans="1:3" r="27">
      <c s="4" t="s" r="A27">
        <v>142</v>
      </c>
      <c s="5" t="n" r="B27">
        <v>-4000</v>
      </c>
      <c s="5" t="n" r="C27">
        <v>-2000</v>
      </c>
    </row>
    <row spans="1:3" r="28">
      <c s="4" t="s" r="A28">
        <v>118</v>
      </c>
      <c s="5" t="n" r="B28">
        <v>-400</v>
      </c>
    </row>
    <row spans="1:3" r="29">
      <c s="4" t="s" r="A29">
        <v>143</v>
      </c>
      <c s="5" t="n" r="B29">
        <v>-4321</v>
      </c>
      <c s="5" t="n" r="C29">
        <v>-2093</v>
      </c>
    </row>
    <row spans="1:3" r="30">
      <c s="4" t="s" r="A30">
        <v>144</v>
      </c>
      <c s="5" t="n" r="B30">
        <v>-5176</v>
      </c>
      <c s="5" t="n" r="C30">
        <v>-4995</v>
      </c>
    </row>
    <row spans="1:3" r="31">
      <c s="4" t="s" r="A31">
        <v>145</v>
      </c>
      <c s="5" t="n" r="B31">
        <v>168793</v>
      </c>
      <c s="5" t="n" r="C31">
        <v>184567</v>
      </c>
    </row>
    <row spans="1:3" r="32">
      <c s="4" t="s" r="A32">
        <v>146</v>
      </c>
      <c s="5" t="n" r="B32">
        <v>163617</v>
      </c>
      <c s="5" t="n" r="C32">
        <v>179572</v>
      </c>
    </row>
    <row spans="1:3" r="33">
      <c s="3" t="s" r="A33">
        <v>147</v>
      </c>
    </row>
    <row spans="1:3" r="34">
      <c s="4" t="s" r="A34">
        <v>148</v>
      </c>
      <c s="5" t="n" r="B34">
        <v>4125</v>
      </c>
      <c s="7" t="n" r="C34">
        <v>6270</v>
      </c>
    </row>
    <row spans="1:3" r="35">
      <c s="3" t="s" r="A35">
        <v>149</v>
      </c>
    </row>
    <row spans="1:3" r="36">
      <c s="4" t="s" r="A36">
        <v>150</v>
      </c>
      <c s="7" t="n" r="B36">
        <v>1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4</v>
      </c>
      <c s="2" t="s" r="B1">
        <v>1</v>
      </c>
    </row>
    <row spans="1:2" r="2">
      <c s="2" t="s" r="B2">
        <v>2</v>
      </c>
    </row>
    <row spans="1:2" r="3">
      <c s="3" t="s" r="A3">
        <v>152</v>
      </c>
    </row>
    <row spans="1:2" r="4">
      <c s="4" t="s" r="A4">
        <v>154</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Provitro</vt:lpstr>
      <vt:lpstr>Intangible Assets</vt:lpstr>
      <vt:lpstr>Accrued Expenses</vt:lpstr>
      <vt:lpstr>Other Liabilities</vt:lpstr>
      <vt:lpstr>Commitments and Contingencies</vt:lpstr>
      <vt:lpstr>Stock-based Compensation</vt:lpstr>
      <vt:lpstr>Gain on Contingency</vt:lpstr>
      <vt:lpstr>Income Taxes</vt:lpstr>
      <vt:lpstr>Loss per Share</vt:lpstr>
      <vt:lpstr>Basis of Presentation (Policies</vt:lpstr>
      <vt:lpstr>Accrued Expenses (Tables)</vt:lpstr>
      <vt:lpstr>Other Liabilities (Tables)</vt:lpstr>
      <vt:lpstr>Stock-based Compensation (Table</vt:lpstr>
      <vt:lpstr>Loss per Share (Tables)</vt:lpstr>
      <vt:lpstr>Basis of Presentation - Additio</vt:lpstr>
      <vt:lpstr>Provitro - Additional Informati</vt:lpstr>
      <vt:lpstr>Provitro - Additional Informa26</vt:lpstr>
      <vt:lpstr>Intangible Assets - Additional </vt:lpstr>
      <vt:lpstr>Summary of Accrued Expenses (De</vt:lpstr>
      <vt:lpstr>Other liabilities - Summary of </vt:lpstr>
      <vt:lpstr>Commitments and Contingencies -</vt:lpstr>
      <vt:lpstr>Stock-Based Compensation Expens</vt:lpstr>
      <vt:lpstr>Stock-Based Compensation Expe32</vt:lpstr>
      <vt:lpstr>Stock Option and SARs Activity </vt:lpstr>
      <vt:lpstr>Stock Option and SARs Activit34</vt:lpstr>
      <vt:lpstr>Restricted Stock Activity (Deta</vt:lpstr>
      <vt:lpstr>Stock-based Compensation - Addi</vt:lpstr>
      <vt:lpstr>Restricted Stock Granted (Detai</vt:lpstr>
      <vt:lpstr>Restricted Stock Granted (Paren</vt:lpstr>
      <vt:lpstr>Gain on Contingency - Additiona</vt:lpstr>
      <vt:lpstr>Income Taxes - Additional Infor</vt:lpstr>
      <vt:lpstr>Computation of Basic and Dilute</vt:lpstr>
      <vt:lpstr>Computation of Basic and Dilu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9:34Z</dcterms:created>
  <dcterms:modified xmlns:dcterms="http://purl.org/dc/terms/" xmlns:xsi="http://www.w3.org/2001/XMLSchema-instance" xsi:type="dcterms:W3CDTF">2015-10-30T16:09:34Z</dcterms:modified>
  <dc:title xmlns:dc="http://purl.org/dc/elements/1.1/">Untitled</dc:title>
  <dc:description xmlns:dc="http://purl.org/dc/elements/1.1/"/>
  <dc:subject xmlns:dc="http://purl.org/dc/elements/1.1/"/>
  <cp:keywords/>
  <cp:category/>
</cp:coreProperties>
</file>